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ummary of Bas" sheetId="7" r:id="rId7"/>
    <s:sheet name="Net Loss Per Share" sheetId="8" r:id="rId8"/>
    <s:sheet name="Business Combination" sheetId="9" r:id="rId9"/>
    <s:sheet name="Cash Equivalents and Short-Term" sheetId="10" r:id="rId10"/>
    <s:sheet name="Derivative Instruments" sheetId="11" r:id="rId11"/>
    <s:sheet name="Fair Value Measurements" sheetId="12" r:id="rId12"/>
    <s:sheet name="Goodwill and Purchased Intangib" sheetId="13" r:id="rId13"/>
    <s:sheet name="Noncontrolling Interest" sheetId="14" r:id="rId14"/>
    <s:sheet name="Commitments and Contingencies" sheetId="15" r:id="rId15"/>
    <s:sheet name="Stock-Based Awards" sheetId="16" r:id="rId16"/>
    <s:sheet name="Income Taxes" sheetId="17" r:id="rId17"/>
    <s:sheet name="Organization and Summary of B18" sheetId="18" r:id="rId18"/>
    <s:sheet name="Net Loss Per Share (Tables)" sheetId="19" r:id="rId19"/>
    <s:sheet name="Business Combination (Tables)" sheetId="20" r:id="rId20"/>
    <s:sheet name="Cash Equivalents and Short-Te21" sheetId="21" r:id="rId21"/>
    <s:sheet name="Derivative Instruments (Tables)" sheetId="22" r:id="rId22"/>
    <s:sheet name="Fair Value Measurements (Tables" sheetId="23" r:id="rId23"/>
    <s:sheet name="Goodwill and Purchased Intang24" sheetId="24" r:id="rId24"/>
    <s:sheet name="Noncontrolling Interest (Tables" sheetId="25" r:id="rId25"/>
    <s:sheet name="Stock-Based Awards (Tables)" sheetId="26" r:id="rId26"/>
    <s:sheet name="Organization and Summary of B27" sheetId="27" r:id="rId27"/>
    <s:sheet name="Net Loss Per Share - Schedule o" sheetId="28" r:id="rId28"/>
    <s:sheet name="Business Combination - Addition" sheetId="29" r:id="rId29"/>
    <s:sheet name="Business Combination - Schedule" sheetId="30" r:id="rId30"/>
    <s:sheet name="Business Combination - Summary " sheetId="31" r:id="rId31"/>
    <s:sheet name="Cash Equivalents and Short-Te32" sheetId="32" r:id="rId32"/>
    <s:sheet name="Cash Equivalents and Short-Te33" sheetId="33" r:id="rId33"/>
    <s:sheet name="Derivative Instruments - Summar" sheetId="34" r:id="rId34"/>
    <s:sheet name="Fair Value Measurements - Sched" sheetId="35" r:id="rId35"/>
    <s:sheet name="Goodwill and Purchased Intang36" sheetId="36" r:id="rId36"/>
    <s:sheet name="Goodwill and Purchased Intang37" sheetId="37" r:id="rId37"/>
    <s:sheet name="Goodwill and Purchased Intang38" sheetId="38" r:id="rId38"/>
    <s:sheet name="Goodwill and Purchased Intang39" sheetId="39" r:id="rId39"/>
    <s:sheet name="Noncontrolling Interest - Summa" sheetId="40" r:id="rId40"/>
    <s:sheet name="Stock-Based Awards - Additional" sheetId="41" r:id="rId41"/>
    <s:sheet name="Stock-Based Awards - Summary of" sheetId="42" r:id="rId42"/>
    <s:sheet name="Stock-Based Awards - Stock-Base" sheetId="43" r:id="rId43"/>
    <s:sheet name="Income Taxes - Additional Infor" sheetId="44" r:id="rId44"/>
  </s:sheets>
  <s:definedNames/>
  <s:calcPr calcId="124519" calcMode="auto" fullCalcOnLoad="1"/>
</s:workbook>
</file>

<file path=xl/sharedStrings.xml><?xml version="1.0" encoding="utf-8"?>
<sst xmlns="http://schemas.openxmlformats.org/spreadsheetml/2006/main" uniqueCount="375">
  <si>
    <t>Document and Entity Information - shares</t>
  </si>
  <si>
    <t>6 Months Ended</t>
  </si>
  <si>
    <t>Jun. 30, 2015</t>
  </si>
  <si>
    <t>Jul. 30,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DWRE</t>
  </si>
  <si>
    <t>Entity Registrant Name</t>
  </si>
  <si>
    <t>DEMANDWARE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Short-term investments</t>
  </si>
  <si>
    <t>Accounts receivable-net of allowance for doubtful accounts of $1,158 and $525 at June 30, 2015 and December 31, 2014, respectively</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t>
  </si>
  <si>
    <t>Deferred revenue</t>
  </si>
  <si>
    <t>Other current liabilities</t>
  </si>
  <si>
    <t>Total current liabilities</t>
  </si>
  <si>
    <t>Long-term liabilities:</t>
  </si>
  <si>
    <t>Other long-term liabilities</t>
  </si>
  <si>
    <t>Total liabilities</t>
  </si>
  <si>
    <t>Commitments and contingencies (Note 9)</t>
  </si>
  <si>
    <t>Redeemable noncontrolling interest</t>
  </si>
  <si>
    <t>Stockholders' equity:</t>
  </si>
  <si>
    <t>Preferred stock, $0.01 par value per share-10,000 shares authorized</t>
  </si>
  <si>
    <t>Common stock, $0.01 par value per share-240,000 shares authorized, 35,919 and 35,281 shares issued and 35,917 and 35,279 shares outstanding at June 30, 2015 and December 31, 2014, respectively</t>
  </si>
  <si>
    <t>Additional paid-in capital</t>
  </si>
  <si>
    <t>Treasury stock, at cost (2 shares at June 30, 2015 and December 31, 2014)</t>
  </si>
  <si>
    <t>Accumulated other comprehensive loss</t>
  </si>
  <si>
    <t>Accumulated deficit</t>
  </si>
  <si>
    <t>Total stockholders' equity</t>
  </si>
  <si>
    <t>Total liabilities, redeemable noncontrolling interest and stockholders' equity</t>
  </si>
  <si>
    <t>Condensed Consolidated Balance Sheets (Parenthetical) - USD ($) $ in Thousands</t>
  </si>
  <si>
    <t>Statement of Financial Position [Abstract]</t>
  </si>
  <si>
    <t>Accounts receivable, allowance for doubtful accounts</t>
  </si>
  <si>
    <t>Preferred stock, par value</t>
  </si>
  <si>
    <t>Preferred stock, shares authorized</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Jun. 30, 2014</t>
  </si>
  <si>
    <t>Revenue:</t>
  </si>
  <si>
    <t>Subscription</t>
  </si>
  <si>
    <t>Services and other</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income:</t>
  </si>
  <si>
    <t>Interest income</t>
  </si>
  <si>
    <t>Interest expense</t>
  </si>
  <si>
    <t>Other income</t>
  </si>
  <si>
    <t>Other income, net</t>
  </si>
  <si>
    <t>Loss before income taxes</t>
  </si>
  <si>
    <t>Income tax provision (benefit)</t>
  </si>
  <si>
    <t>Net loss</t>
  </si>
  <si>
    <t>Net loss attributable to noncontrolling interest</t>
  </si>
  <si>
    <t>Net loss attributable to Demandware</t>
  </si>
  <si>
    <t>Net loss per share attributable to Demandware, basic and diluted</t>
  </si>
  <si>
    <t>Weighted average number of common shares outstanding, basic and diluted</t>
  </si>
  <si>
    <t>Condensed Consolidated Statements of Comprehensive Loss - USD ($) $ in Thousands</t>
  </si>
  <si>
    <t>Statement of Comprehensive Income [Abstract]</t>
  </si>
  <si>
    <t>Other comprehensive income (loss):</t>
  </si>
  <si>
    <t>Foreign currency translation adjustments</t>
  </si>
  <si>
    <t>Unrealized gain on marketable securities, net of tax</t>
  </si>
  <si>
    <t>Other comprehensive income (loss)</t>
  </si>
  <si>
    <t>Total comprehensive loss</t>
  </si>
  <si>
    <t>Other comprehensive loss attributable to noncontrolling interest</t>
  </si>
  <si>
    <t>Total comprehensive loss attributable to Demandware</t>
  </si>
  <si>
    <t>Condensed Consolidated Statements of Cash Flows - USD ($) $ in Thousands</t>
  </si>
  <si>
    <t>CASH FLOWS FROM OPERATING ACTIVITIES:</t>
  </si>
  <si>
    <t>Adjustments to reconcile net loss to net cash provided by (used in) operating activities:</t>
  </si>
  <si>
    <t>Depreciation and amortization</t>
  </si>
  <si>
    <t>Consulting expense settled with a restricted stock unit award</t>
  </si>
  <si>
    <t>Bad debt expense</t>
  </si>
  <si>
    <t>Stock-based compensation</t>
  </si>
  <si>
    <t>Deferred income taxes</t>
  </si>
  <si>
    <t>Amortization of premium on marketable securities</t>
  </si>
  <si>
    <t>Other non-cash reconciling items</t>
  </si>
  <si>
    <t>Changes in operating assets and liabilities:</t>
  </si>
  <si>
    <t>Accounts receivable</t>
  </si>
  <si>
    <t>Other assets and liabilities</t>
  </si>
  <si>
    <t>Net cash provided by (used in) operating activities</t>
  </si>
  <si>
    <t>CASH FLOWS FROM INVESTING ACTIVITIES:</t>
  </si>
  <si>
    <t>Purchase of property and equipment</t>
  </si>
  <si>
    <t>Purchase of marketable securities</t>
  </si>
  <si>
    <t>Sale and maturity of marketable securities</t>
  </si>
  <si>
    <t>Acquisition, net of cash acquired</t>
  </si>
  <si>
    <t>Net cash used in investing activities</t>
  </si>
  <si>
    <t>CASH FLOWS FROM FINANCING ACTIVITIES:</t>
  </si>
  <si>
    <t>Proceeds from shares purchased under the Employee Stock Purchase Plan</t>
  </si>
  <si>
    <t>Proceeds from exercise of stock options</t>
  </si>
  <si>
    <t>Payments of equipment notes</t>
  </si>
  <si>
    <t>Payments of software financing agreement</t>
  </si>
  <si>
    <t>Net cash provided by financing activities</t>
  </si>
  <si>
    <t>EFFECT OF EXCHANGE RATES ON CASH AND CASH EQUIVALENTS</t>
  </si>
  <si>
    <t>DECREASE IN CASH AND CASH EQUIVALENTS</t>
  </si>
  <si>
    <t>CASH AND CASH EQUIVALENTS-Beginning of period</t>
  </si>
  <si>
    <t>CASH AND CASH EQUIVALENTS-End of period</t>
  </si>
  <si>
    <t>SUPPLEMENTARY INFORMATION:</t>
  </si>
  <si>
    <t>Interest paid</t>
  </si>
  <si>
    <t>Income taxes paid</t>
  </si>
  <si>
    <t>NONCASH INVESTING AND FINANCING ACTIVITIES:</t>
  </si>
  <si>
    <t>Purchase of property and equipment included in accounts payable and accrued expenses</t>
  </si>
  <si>
    <t>Organization and Summary of Basis of Presentation</t>
  </si>
  <si>
    <t>Organization, Consolidation and Presentation of Financial Statements [Abstract]</t>
  </si>
  <si>
    <t>1. ORGANIZATION AND SUMMARY OF BASIS OF PRESENTATION
Company Overview
The Company sells subscriptions to its cloud software and related
services through both a direct sales force and indirect channels.
The Company’s current customers consist of retailers and
branded manufacturers that operate principally in the following
vertical markets: apparel and footwear, health and beauty, home and
garden, sporting goods, general merchandise and other
categories.
The Company conducts its domestic operations through its
headquarters in Burlington, Massachusetts and conducts its
international operations through its direct and indirect
subsidiaries in Germany, the United Kingdom, France, Sweden, Italy,
Australia, China, Hong Kong, India and its joint venture in
Japan.
Basis of Presentation and Consolidation
The condensed consolidated balance sheet at December 31, 2014
has been derived from the audited financial statements at that
date, but does not include all of the disclosures required by GAAP.
The accompanying condensed consolidated financial statements should
be read in conjunction with the consolidated financial statements
and notes thereto contained in the Company’s Annual Report on
Form 10-K filed with the SEC on March 2, 2015.
Correction of Immaterial Errors
Recent Accounting Pronouncements—
In April 2015, FASB issued Accounting Standards Update
No. 2015-05, “Customer’s Accounting for Fees Paid
in a Cloud Computing Arrangement” (“ASU
2015-05”). This standard provides guidance on internal use
software to clarify how customers in cloud computing arrangements
should determine whether the arrangement includes a software
license, which would be accounted for under ASC 350-40. ASU 2015-05
is effective for annual periods, including interim periods within
those annual periods, beginning after December 15, 2015. The
Company does not believe that this will have a material impact on
its consolidated financial statements.</t>
  </si>
  <si>
    <t>Net Loss Per Share</t>
  </si>
  <si>
    <t>Earnings Per Share [Abstract]</t>
  </si>
  <si>
    <t xml:space="preserve">2. NET LOSS PER SHARE
The Company calculates basic and diluted net loss per common share
by dividing the net loss by the weighted average number of common
shares outstanding during the period. The Company has excluded all
potentially dilutive shares, which include outstanding common stock
options and unvested restricted stock, from the weighted average
number of common shares outstanding as their inclusion in the
computation for all periods would be anti-dilutive due to net
losses. The Company’s unvested restricted stock awards are
not considered participating securities under the authoritative
guidance since any dividends earned on unvested restricted shares
are required to be returned if unvested shares are forfeited.
The following table presents the potentially dilutive shares that
were excluded from the computation of diluted net loss per common
share for the periods presented because including them would have
had an anti-dilutive effect (in thousands):
Three and
2015 2014
Options to purchase common stock 2,431 2,789
Unvested restricted stock 1,692 1,228 </t>
  </si>
  <si>
    <t>Business Combination</t>
  </si>
  <si>
    <t>Business Combinations [Abstract]</t>
  </si>
  <si>
    <t>3. BUSINESS COMBINATION
On January 12, 2015, the Company acquired 100% of the equity
of Tomax Corporation (“Tomax”), an enterprise software
company that provides an integrated solution for retail point of
sale and store operations, for total cash consideration of
approximately $60.0 million. Additional consideration of up to
$15.0 million, payable in cash or shares of the
Company’s common stock at the option of the Company, is
payable to the former Tomax equityholders 12 to 24 months following
the date of acquisition, contingent upon the continued employment
of certain key employees of Tomax. This consideration will be
recognized in the Company’s financial statements as
compensation expense over the employment period.
During the six months ended June 30, 2015, the Company
incurred transaction related costs of $0.3 million, which are
included in general and administrative expenses. Including prior
periods not presented, the Company has incurred transaction related
costs of $1.2 million through June 30, 2015.
Under the acquisition method of accounting, the Company allocated
the purchase price to the identifiable assets and liabilities based
on their estimated fair value, which was determined by management
using the information available as of the date of the acquisition
(Level 3 inputs). The allocation of the Tomax purchase
consideration to the assets acquired and liabilities assumed was as
follows (in thousands):
Cash and cash equivalents $ 5,267
Short-term investments 4,251
Accounts receivable 9,470
Property and equipment 987
Developed technology 14,700
Customer relationships 1,300
Trademarks 400
Goodwill 35,655
Accounts payable and accrued expenses (2,426 )
Deferred revenue (4,610 )
Deferred tax liabilities (6,352 )
Other assets / liabilities, net 1,358
Total purchase consideration $ 60,000
Methodologies used in valuing the intangible assets include, but
are not limited to, relief from royalty for trademarks and multiple
period excess earnings method for developed technology and customer
relationships (see Note 7 for weighted average useful lives
assigned to acquired intangible assets). The excess of the purchase
price over the total net identifiable assets has been recorded as
goodwill, which includes synergies expected from the expanded
service capabilities and the value of the assembled work force in
accordance with GAAP. For federal income tax purposes, the
transaction is treated as a stock acquisition. The goodwill
resulting from this transaction is not expected to be deductible
for tax purposes.
The fair value estimates for the assets acquired and liabilities
assumed were based upon preliminary calculations and valuations,
and the Company’s estimates and assumptions for the
acquisition are subject to change as the Company obtains additional
information during the measurement periods, up to one year from the
acquisition date. The primary area of preliminary estimates that
were not yet finalized related to certain receivables and
liabilities acquired.
Tomax’s results of operations are included in the
Company’s consolidated results since the acquisition
date.
The following unaudited pro forma results of operations have been
presented as if the Tomax transaction occurred on January 1,
2014 (in thousands, except per share data):
Three Months Ended June 30,
Six Months Ended June 30,
2015 2014 2015 2014
Revenue $ 53,992 $ 43,097 $ 105,252 $ 81,237
Net loss 19,944 10,045 25,591 23,449
Net loss attributable to Demandware 19,858 10,045 25,447 23,449
Net loss per share, basic and diluted $ 0.56 $ 0.29 $ 0.72 $ 0.68
This information is based on historical results of operations,
adjusted for the allocations of purchase price and other
acquisition accounting adjustments, and is not necessarily
indicative of what the Company’s results would have been had
it operated the businesses since January 1, 2014. The
supplemental pro forma net loss for the three and six months ended
June 30, 2014 was adjusted to include all acquisition related
costs, which totaled $1.2 million, and were primarily incurred in
the second half of 2014.</t>
  </si>
  <si>
    <t>Cash Equivalents and Short-Term Investments</t>
  </si>
  <si>
    <t>Cash and Cash Equivalents [Abstract]</t>
  </si>
  <si>
    <t>4. CASH EQUIVALENTS AND SHORT-TERM INVESTMENTS
A summary of the Company’s cash equivalents and short-term
investments at June 30, 2015 is as follows (in thousands):
Amortized Unrealized Unrealized Fair
Cash Equivalents:
Money market funds $ 91,145 $
— $
— $ 91,145
Certificates of deposit 4,397
—
— 4,397
Municipal securities 350
—
— 350
$ 95,892 $
— $
— $ 95,892
Short-Term Investments:
U.S. government agency bonds $ 18,753 $ 1 $ (1 ) $ 18,753
Municipal securities 28,565 16 (5 ) 28,576
Certificates of deposit 21,267 2
— 21,269
$ 68,585 $ 19 $ (6 ) $ 68,598
A summary of the Company’s cash equivalents and short-term
investments at December 31, 2014 is as follows (in
thousands):
Amortized Unrealized Unrealized Fair
Cash Equivalents:
Money market funds $ 140,107 $
— $
— $ 140,107
Certificates of deposit 498
—
— 498
Municipal securities 2,015
—
— 2,015
$ 142,620 $
— $
— $ 142,620
Short-Term Investments:
U.S. government agency bonds $ 21,304 $ 1 $ (2 ) $ 21,303
Corporate bonds 6,895
— (3 ) 6,892
Municipal securities 29,383 2 (7 ) 29,378
Certificates of deposit 27,307
—
— 27,307
$ 84,889 $ 3 $ (12 ) $ 84,880
The contractual maturity dates for the Company’s
available-for-sale investments that are classified as short-term
investments in the consolidated balance sheets are one year or less
from the respective balance sheet dates.</t>
  </si>
  <si>
    <t>Derivative Instruments</t>
  </si>
  <si>
    <t>Derivative Instruments and Hedging Activities Disclosure [Abstract]</t>
  </si>
  <si>
    <t>5. DERIVATIVE INSTRUMENTS
The Company conducts business in a number of foreign countries and
transacts business in various foreign currencies. Foreign currency
exposures typically arise from transactions denominated in a
currency other than the functional currency. The Company utilizes
foreign currency forward contracts to offset the risks associated
with the effect of certain foreign currency exposures. These
contracts are entered into so that increases or decreases in the
Company’s foreign currency exposures are offset by gains or
losses on the forward contracts in order to mitigate the risks and
volatility associated with the Company’s foreign currency
transactions. The Company had the following outstanding foreign
currency forward contracts as of June 30, 2015 and
December 31, 2014 (in thousands):
June 30, 2015 December 31, 2014
Currency Notional Notional
Euro 6,000 6,500
British Pounds Sterling 2,700 3,000
The Company has not designated these forward contracts as hedging
instruments pursuant to ASC 815, Derivatives and Hedging, and
accordingly, the Company recorded the fair value of these contracts
at the end of each reporting period in its consolidated balance
sheet, with changes in the fair value recorded in earnings as other
income (expense), net in the Company’s consolidated
statements of operations.</t>
  </si>
  <si>
    <t>Fair Value Measurements</t>
  </si>
  <si>
    <t>Fair Value Disclosures [Abstract]</t>
  </si>
  <si>
    <t>6. FAIR VALUE MEASUREMENTS
Financial instruments, including cash equivalents, accounts
receivable, accounts payable, and accrued expenses are carried in
the consolidated financial statements at amounts that approximate
fair value at June 30, 2015 and December 31, 2014. Fair
values are based on market prices and assumptions concerning the
amount and timing of estimated future cash flows and assumed
discount rates, reflecting varying degrees of perceived risk.
GAAP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Quoted prices in
active markets for identical assets or liabilities.
• Level 2—Other inputs that
are observable directly or indirectly, such as quoted prices for
similar assets and liabilities or market corroborated inputs.
• Level 3—Unobservable
inputs are used when little or no market data is available, which
requires the Company to develop its own assumptions about how
market participants would value the assets or liabilities.
The following table details the fair value measurements within the
fair value hierarchy of the Company’s financial assets and
liabilities at June 30, 2015 and December 31, 2014 (in
thousands):
Fair Value Measurements
Using
Amounts Quoted Significant Significant
At June 30, 2015
Assets—Cash Equivalents:
Money market funds $ 91,145 $ 91,145 $
— $
—
Certificates of deposit 4,397
— 4,397
—
Municipal securities 350
— 350
—
Assets—Short-Term Investments:
U.S. government agency bonds $ 18,753 $
— $ 18,753 $
—
Municipal securities 28,576
— 28,576
—
Certificates of deposit 21,269
— 21,269
—
Assets—Derivative Instruments:
Foreign currency forward contracts $ 35 $
— $ 35 $
—
At December 31, 2014
Assets—Cash Equivalents:
Money market funds $ 140,107 $ 140,107 $
— $
—
Certificates of deposit 498
— 498
—
Municipal securities 2,015
— 2,015
—
Assets—Short-Term Investments:
U.S. government agency bonds $ 21,303 $
— $ 21,303 $
—
Corporate bonds 6,892
— 6,892
—
Municipal securities 29,378
— 29,378
—
Certificates of deposit 27,307
— 27,307
—
Assets—Derivative Instruments:
Foreign currency forward contracts $ 69 $
— $ 69 $
—
When developing fair value estimates, the Company maximizes the use
of observable inputs and minimizes the use of unobservable inputs.
When available, the Company uses quoted market prices to measure
fair value. If market prices are not available, the fair value
measurement is based on models that use primarily market based
parameters including yield curves, volatilities, credit ratings and
currency rates. In certain cases where market rate assumptions are
not available, the Company is required to make judgments about
assumptions market participants would use to estimate the fair
value of a financial instrument.
The valuation technique used to measure fair value for the
Company’s Level 1 and Level 2 assets and liabilities is a
market approach that uses prices and other relevant information
generated by market transactions involving identical or comparable
assets. As of June 30, 2015 and December 31, 2014, the
Company did not carry Level 3 assets or liabilities.</t>
  </si>
  <si>
    <t>Goodwill and Purchased Intangible Assets</t>
  </si>
  <si>
    <t>Goodwill and Intangible Assets Disclosure [Abstract]</t>
  </si>
  <si>
    <t>7. GOODWILL AND PURCHASED INTANGIBLE ASSETS
Goodwill
Balance, December 31, 2014 $ 24,379
Additions related to Tomax acquisition 35,655
Balance, June 30, 2015 $ 60,034
Purchased Intangible Assets
As of June 30, 2015
Weighted Average Gross Carrying Accumulated Net Book Value
Developed technology 6.1 $ 25,700 $ 3,396 $ 22,304
Customer relationships 8.1 1,900 220 1,680
Trademarks 2.0 410 104 306
Total 6.2 $ 28,010 $ 3,720 $ 24,290
Intangible assets acquired as of December 31, 2014 are as
follows (in thousands):
As of December 31,
2014
Weighted Average Gross Carrying Accumulated Net Book Value
Developed technology 5.0 $ 11,000 $ 1,242 $ 9,758
Customer relationships 4.0 600 92 508
Trademarks 1.0 10 10
—
Total 4.9 $ 11,610 $ 1,344 $ 10,266
Amortization expense related to acquired intangible assets was $1.2
million and $2.4 million for the three and six months ended
June 30, 2015, respectively. Amortization expense related to
acquired intangible assets was $0.2 million and $0.5 million for
the three and six months ended June 30, 2014,
respectively.
Future estimated amortization expense for acquired intangible
assets as of June 30, 2015 is as follows (in thousands):
Remainder of 2015 $ 2,449
2016 4,707
2017 4,416
2018 4,232
2019 3,564
Thereafter 4,922
Total $ 24,290</t>
  </si>
  <si>
    <t>Noncontrolling Interest</t>
  </si>
  <si>
    <t>Noncontrolling Interest [Abstract]</t>
  </si>
  <si>
    <t>8. NONCONTROLLING INTEREST
The redeemable noncontrolling interest is classified outside of
permanent equity in the Company’s consolidated balance sheet
as of June 30, 2015, primarily due to the put right available
to the redeemable noncontrolling interest holders in the future
which may be settled in cash or common stock of the Company. The
balance of the redeemable noncontrolling interest is reported at
the greater of the initial carrying amount adjusted for the
redeemable noncontrolling interest’s share of earnings, or
its estimated redemption value. See Note 11, Noncontrolling
Interest, in the Company’s Annual Report on Form 10-K for the
year ended December 31, 2014.
The changes in the redeemable noncontrolling interest classified as
temporary equity in the balance sheet for the six months ended
June 30, 2015 are as follows (in thousands):
Balance, December 31, 2014 $ 823
Net loss attributable to noncontrolling interest (144 )
Foreign currency translation adjustments (16 )
Balance, June 30, 2015 $ 663</t>
  </si>
  <si>
    <t>Commitments and Contingencies</t>
  </si>
  <si>
    <t>Commitments and Contingencies Disclosure [Abstract]</t>
  </si>
  <si>
    <t>9. COMMITMENTS AND CONTINGENCIES
Litigation</t>
  </si>
  <si>
    <t>Stock-Based Awards</t>
  </si>
  <si>
    <t>Disclosure of Compensation Related Costs, Share-based Payments [Abstract]</t>
  </si>
  <si>
    <t>10. STOCK-BASED AWARDS
Stock Options
The following table summarizes information related to stock options
outstanding as of June 30, 2015 (in thousands, except per
share and term information):
Shares Weighted- Weighted- Aggregate
Exercisable—June 30, 2015 1,846 $ 10.12 5.36 $ 112,547
Options vested and expected to vest—June 30, 2015 2,401 $ 18.82 6.04 $ 125,477
Unrecognized compensation expense relating to stock options was
$12.7 million at June 30, 2015, which is expected to be
recognized over a weighted-average period of approximately three
years.
Restricted Stock Awards
Restricted Stock Units
Employee Stock Purchase Plan
Employee Compensation Contracts Payable in Cash or
Shares
Stock-Based Compensation
Three Months Ended June 30,
Six Months Ended June 30,
2015 2014 2015 2014
Cost of subscription revenue $ 267 $ 167 $ 490 $ 300
Cost of service revenue 885 516 1,512 909
Sales and marketing 2,990 1,974 5,257 3,467
Research and development 3,032 1,795 4,899 3,331
General and administration 2,556 2,882 4,628 4,994
Total $ 9,730 $ 7,334 $ 16,786 $ 13,001
Stock-based compensation cost for the three and six months ended
June 30, 2015 includes $1.8 million and $3.5 million,
respectively, related to stock options, and $0.1 million and $0.2
million, respectively, related to the ESPP. Stock-based
compensation cost for the three and six months ended June 30,
2014 includes $1.6 million and $3.0 million, respectively, related
to stock options, and $0.1 million and $0.2 million, respectively,
related to the ESPP. The remaining expense for each period relates
to restricted stock.</t>
  </si>
  <si>
    <t>Income Taxes</t>
  </si>
  <si>
    <t>Income Tax Disclosure [Abstract]</t>
  </si>
  <si>
    <t>11. INCOME TAXES
The Company’s income tax provision (benefit) was $0.1 million
and ($5.5) million and the effective income tax rate was (0.7)% and
17.7% for the three and six months ended June 30, 2015,
respectively. The Company’s income tax expense was
$0.2 million and $0.5 million and the effective income tax
rate was (2.7)% and (3.0)% for the three and six months ended
June 30, 2014, respectively. The income tax benefit for the
six months ended June 30, 2015 includes the release of $6.1
million of valuation allowance that resulted from the recognition
of the deferred tax liabilities in the Tomax acquisition, which
provided evidence to support the recoverability of the deferred tax
asset. This benefit was partially offset by the Company’s
provision for foreign income taxes.
The Company has evaluated the positive and negative evidence
bearing upon the realizability of its deferred tax assets.
Management has determined that it is more likely than not that the
Company will not utilize the benefits of federal and state deferred
tax assets for financial reporting purposes. Accordingly, the
Company has recorded a full valuation allowance against its
deferred tax assets for all periods to date with the exception for
the deferred tax assets related to Demandware E-Commerce (Shanghai)
Limited, Demandware UK Limited, Demandware GmbH and Demandware
Australia Pty Limited.
The Company files federal, state, and foreign income tax returns in
jurisdictions with varying statutes of limitations. With few
exceptions, all tax years 2004 through 2014 remain subject to
examination by federal and most state tax authorities due to the
Company’s net operating loss carryforwards. In the
Company’s foreign jurisdictions, all tax years remain subject
to examination. The Company believes it has adequately reserved for
its uncertain tax positions; however, there is no assurance that
taxing authorities will not propose adjustments that are more or
less than its expected outcome. It is not expected that the amount
of unrecognized tax benefits will be recognized in the next twelve
months. In addition, the Company does not expect the change in
uncertain tax positions to have a material impact on its financial
position, results of operations or liquidity.</t>
  </si>
  <si>
    <t>Organization and Summary of Basis of Presentation (Policies)</t>
  </si>
  <si>
    <t>Basis of Presentation and Consolidation</t>
  </si>
  <si>
    <t>Basis of Presentation and Consolidation
The condensed consolidated balance sheet at December 31, 2014
has been derived from the audited financial statements at that
date, but does not include all of the disclosures required by GAAP.
The accompanying condensed consolidated financial statements should
be read in conjunction with the consolidated financial statements
and notes thereto contained in the Company’s Annual Report on
Form 10-K filed with the SEC on March 2, 2015.</t>
  </si>
  <si>
    <t>Correction of Immaterial Errors</t>
  </si>
  <si>
    <t>Recent Accounting Pronouncements</t>
  </si>
  <si>
    <t>Recent Accounting Pronouncements—
In April 2015, FASB issued Accounting Standards Update
No. 2015-05, “Customer’s Accounting for Fees Paid
in a Cloud Computing Arrangement” (“ASU
2015-05”). This standard provides guidance on internal use
software to clarify how customers in cloud computing arrangements
should determine whether the arrangement includes a software
license, which would be accounted for under ASC 350-40. ASU 2015-05
is effective for annual periods, including interim periods within
those annual periods, beginning after December 15, 2015. The
Company does not believe that this will have a material impact on
its consolidated financial statements.</t>
  </si>
  <si>
    <t>Net Loss Per Share (Tables)</t>
  </si>
  <si>
    <t>Schedule of Potentially Dilutive Shares Excluded from Computation of Diluted Net Loss Per Common Share</t>
  </si>
  <si>
    <t xml:space="preserve">The following table presents the potentially dilutive shares that
were excluded from the computation of diluted net loss per common
share for the periods presented because including them would have
had an anti-dilutive effect (in thousands):
Three and
2015 2014
Options to purchase common stock 2,431 2,789
Unvested restricted stock 1,692 1,228 </t>
  </si>
  <si>
    <t>Business Combination (Tables)</t>
  </si>
  <si>
    <t>Summary of Unaudited ProForma Results of Operations</t>
  </si>
  <si>
    <t xml:space="preserve">The following unaudited pro forma results of operations have been
presented as if the Tomax transaction occurred on January 1,
2014 (in thousands, except per share data):
Three Months Ended June 30,
Six Months Ended June 30,
2015 2014 2015 2014
Revenue $ 53,992 $ 43,097 $ 105,252 $ 81,237
Net loss 19,944 10,045 25,591 23,449
Net loss attributable to Demandware 19,858 10,045 25,447 23,449
Net loss per share, basic and diluted $ 0.56 $ 0.29 $ 0.72 $ 0.68 </t>
  </si>
  <si>
    <t>Tomax Acquisition [Member]</t>
  </si>
  <si>
    <t>Schedule of Assets Acquired and Obligations Assumed</t>
  </si>
  <si>
    <t>The allocation of the Tomax purchase consideration to the assets
acquired and liabilities assumed was as follows (in thousands):
Cash and cash equivalents $ 5,267
Short-term investments 4,251
Accounts receivable 9,470
Property and equipment 987
Developed technology 14,700
Customer relationships 1,300
Trademarks 400
Goodwill 35,655
Accounts payable and accrued expenses (2,426 )
Deferred revenue (4,610 )
Deferred tax liabilities (6,352 )
Other assets / liabilities, net 1,358
Total purchase consideration $ 60,000</t>
  </si>
  <si>
    <t>Cash Equivalents and Short-Term Investments (Tables)</t>
  </si>
  <si>
    <t>Cash Equivalents and Available-for-Sale Investments</t>
  </si>
  <si>
    <t>A summary of the Company’s cash equivalents and short-term
investments at June 30, 2015 is as follows (in thousands):
Amortized Unrealized Unrealized Fair
Cash Equivalents:
Money market funds $ 91,145 $
— $
— $ 91,145
Certificates of deposit 4,397
—
— 4,397
Municipal securities 350
—
— 350
$ 95,892 $
— $
— $ 95,892
Short-Term Investments:
U.S. government agency bonds $ 18,753 $ 1 $ (1 ) $ 18,753
Municipal securities 28,565 16 (5 ) 28,576
Certificates of deposit 21,267 2
— 21,269
$ 68,585 $ 19 $ (6 ) $ 68,598
A summary of the Company’s cash equivalents and short-term
investments at December 31, 2014 is as follows (in
thousands):
Amortized Unrealized Unrealized Fair
Cash Equivalents:
Money market funds $ 140,107 $
— $
— $ 140,107
Certificates of deposit 498
—
— 498
Municipal securities 2,015
—
— 2,015
$ 142,620 $
— $
— $ 142,620
Short-Term Investments:
U.S. government agency bonds $ 21,304 $ 1 $ (2 ) $ 21,303
Corporate bonds 6,895
— (3 ) 6,892
Municipal securities 29,383 2 (7 ) 29,378
Certificates of deposit 27,307
—
— 27,307
$ 84,889 $ 3 $ (12 ) $ 84,880</t>
  </si>
  <si>
    <t>Derivative Instruments (Tables)</t>
  </si>
  <si>
    <t>Summary of Outstanding Foreign Currency Forward Contracts</t>
  </si>
  <si>
    <t xml:space="preserve">The Company had the following outstanding foreign currency forward
contracts as of June 30, 2015 and December 31, 2014 (in
thousands):
June 30, 2015 December 31, 2014
Currency Notional Notional
Euro 6,000 6,500
British Pounds Sterling 2,700 3,000 </t>
  </si>
  <si>
    <t>Fair Value Measurements (Tables)</t>
  </si>
  <si>
    <t>Schedule of Assets and Liabilities Measured at Fair Value on Recurring Basis</t>
  </si>
  <si>
    <t xml:space="preserve">The following table details the fair value measurements within the
fair value hierarchy of the Company’s financial assets and
liabilities at June 30, 2015 and December 31, 2014 (in
thousands):
Fair Value Measurements
Using
Amounts Quoted Significant Significant
At June 30, 2015
Assets—Cash Equivalents:
Money market funds $ 91,145 $ 91,145 $
— $
—
Certificates of deposit 4,397
— 4,397
—
Municipal securities 350
— 350
—
Assets—Short-Term Investments:
U.S. government agency bonds $ 18,753 $
— $ 18,753 $
—
Municipal securities 28,576
— 28,576
—
Certificates of deposit 21,269
— 21,269
—
Assets—Derivative Instruments:
Foreign currency forward contracts $ 35 $
— $ 35 $
—
At December 31, 2014
Assets—Cash Equivalents:
Money market funds $ 140,107 $ 140,107 $
— $
—
Certificates of deposit 498
— 498
—
Municipal securities 2,015
— 2,015
—
Assets—Short-Term Investments:
U.S. government agency bonds $ 21,303 $
— $ 21,303 $
—
Corporate bonds 6,892
— 6,892
—
Municipal securities 29,378
— 29,378
—
Certificates of deposit 27,307
— 27,307
—
Assets—Derivative Instruments:
Foreign currency forward contracts $ 69 $
— $ 69 $
— </t>
  </si>
  <si>
    <t>Goodwill and Purchased Intangible Assets (Tables)</t>
  </si>
  <si>
    <t>Summary of Changes in Carrying Amount of Goodwill</t>
  </si>
  <si>
    <t>Goodwill
Balance, December 31, 2014 $ 24,379
Additions related to Tomax acquisition 35,655
Balance, June 30, 2015 $ 60,034</t>
  </si>
  <si>
    <t>Schedule of Intangible Assets Acquired</t>
  </si>
  <si>
    <t>Purchased Intangible Assets
As of June 30, 2015
Weighted Average Gross Carrying Accumulated Net Book Value
Developed technology 6.1 $ 25,700 $ 3,396 $ 22,304
Customer relationships 8.1 1,900 220 1,680
Trademarks 2.0 410 104 306
Total 6.2 $ 28,010 $ 3,720 $ 24,290
Intangible assets acquired as of December 31, 2014 are as
follows (in thousands):
As of December 31,
2014
Weighted Average Gross Carrying Accumulated Net Book Value
Developed technology 5.0 $ 11,000 $ 1,242 $ 9,758
Customer relationships 4.0 600 92 508
Trademarks 1.0 10 10
—
Total 4.9 $ 11,610 $ 1,344 $ 10,266</t>
  </si>
  <si>
    <t>Schedule of Future Estimated Amortization Expense for Acquired Intangible Assets</t>
  </si>
  <si>
    <t>Future estimated amortization expense for acquired intangible
assets as of June 30, 2015 is as follows (in thousands):
Remainder of 2015 $ 2,449
2016 4,707
2017 4,416
2018 4,232
2019 3,564
Thereafter 4,922
Total $ 24,290</t>
  </si>
  <si>
    <t>Noncontrolling Interest (Tables)</t>
  </si>
  <si>
    <t>Summary of Changes in Redeemable Noncontrolling Interests Classified as Temporary Equity in Balance Sheet</t>
  </si>
  <si>
    <t>The changes in the redeemable noncontrolling interest classified as
temporary equity in the balance sheet for the six months ended
June 30, 2015 are as follows (in thousands):
Balance, December 31, 2014 $ 823
Net loss attributable to noncontrolling interest (144 )
Foreign currency translation adjustments (16 )
Balance, June 30, 2015 $ 663</t>
  </si>
  <si>
    <t>Stock-Based Awards (Tables)</t>
  </si>
  <si>
    <t>Summary of Stock Options Outstanding</t>
  </si>
  <si>
    <t xml:space="preserve">The following table summarizes information related to stock options
outstanding as of June 30, 2015 (in thousands, except per
share and term information):
Shares Weighted- Weighted- Aggregate
Exercisable— June 30, 2015 1,846 $ 10.12 5.36 $ 112,547
Options vested and expected to vest— June 30, 2015 2,401 $ 18.82 6.04 $ 125,477 </t>
  </si>
  <si>
    <t>Stock-Based Compensation Expense</t>
  </si>
  <si>
    <t xml:space="preserve">The following table presents stock-based compensation expense
included in the Company’s consolidated statements of
operations (in thousands):
Three Months Ended June 30,
Six Months Ended June 30,
2015 2014 2015 2014
Cost of subscription revenue $ 267 $ 167 $ 490 $ 300
Cost of service revenue 885 516 1,512 909
Sales and marketing 2,990 1,974 5,257 3,467
Research and development 3,032 1,795 4,899 3,331
General and administration 2,556 2,882 4,628 4,994
Total $ 9,730 $ 7,334 $ 16,786 $ 13,001 </t>
  </si>
  <si>
    <t>Organization and Summary of Basis of Presentation - Additional Information (Detail) - USD ($) $ / shares in Units, $ in Thousands</t>
  </si>
  <si>
    <t>Organization [Line Items]</t>
  </si>
  <si>
    <t>Service revenue</t>
  </si>
  <si>
    <t>Total Revenue</t>
  </si>
  <si>
    <t>Net loss per share attributable to common stockholders, basic and diluted</t>
  </si>
  <si>
    <t>Adjustment To Service Revenue [Member]</t>
  </si>
  <si>
    <t>Prior period adjustment</t>
  </si>
  <si>
    <t>Adjustment to Net Income Loss [Member]</t>
  </si>
  <si>
    <t>Adjustment To Earnings Per Share [Member]</t>
  </si>
  <si>
    <t>Adjustment To Deferred Revenue [Member]</t>
  </si>
  <si>
    <t>As Previously Reported [Member]</t>
  </si>
  <si>
    <t>Net Loss Per Share - Schedule of Potentially Dilutive Shares Excluded from Computation of Diluted Net Loss Per Common Share (Detail) - shares shares in Thousands</t>
  </si>
  <si>
    <t>Stock Option [Member]</t>
  </si>
  <si>
    <t>Antidilutive Securities Excluded from Computation of Earnings Per Share [Line Items]</t>
  </si>
  <si>
    <t>Anti-dilutive securities</t>
  </si>
  <si>
    <t>Restricted Stock Awards [Member]</t>
  </si>
  <si>
    <t>Business Combination - Additional Information (Detail) - Tomax Acquisition [Member] - USD ($) $ in Millions</t>
  </si>
  <si>
    <t>Jan. 12, 2015</t>
  </si>
  <si>
    <t>Business Acquisition [Line Items]</t>
  </si>
  <si>
    <t>Acquisition date</t>
  </si>
  <si>
    <t>Jan. 12,
		2015</t>
  </si>
  <si>
    <t>Percentage of equity acquired</t>
  </si>
  <si>
    <t>100.00%</t>
  </si>
  <si>
    <t>Business acquisition, cash consideration</t>
  </si>
  <si>
    <t>Additional consideration</t>
  </si>
  <si>
    <t>Total transaction costs incurred</t>
  </si>
  <si>
    <t>Period transaction costs incurred</t>
  </si>
  <si>
    <t>Minimum [Member]</t>
  </si>
  <si>
    <t>Additional consideration payable period</t>
  </si>
  <si>
    <t>12 months</t>
  </si>
  <si>
    <t>Maximum [Member]</t>
  </si>
  <si>
    <t>24 months</t>
  </si>
  <si>
    <t>Business Combination - Schedule of Assets Acquired and Obligations Assumed (Detail) - USD ($) $ in Thousands</t>
  </si>
  <si>
    <t>Property and equipment</t>
  </si>
  <si>
    <t>Accounts payable and accrued expenses</t>
  </si>
  <si>
    <t>Deferred tax liabilities</t>
  </si>
  <si>
    <t>Other assets / liabilities, net</t>
  </si>
  <si>
    <t>Total purchase consideration</t>
  </si>
  <si>
    <t>Tomax Acquisition [Member] | Developed Technology [Member]</t>
  </si>
  <si>
    <t>Finite lived intangible assets</t>
  </si>
  <si>
    <t>Tomax Acquisition [Member] | Customer Relationships [Member]</t>
  </si>
  <si>
    <t>Tomax Acquisition [Member] | Trademarks [Member]</t>
  </si>
  <si>
    <t>Business Combination - Summary of Unaudited ProForma Results of Operations (Detail) - Tomax Acquisition [Member] - USD ($) $ / shares in Units, $ in Thousands</t>
  </si>
  <si>
    <t>Revenue</t>
  </si>
  <si>
    <t>Net loss per share, basic and diluted</t>
  </si>
  <si>
    <t>Cash Equivalents and Short-Term Investments - Cash Equivalents and Available-for-Sale Investments (Detail) - USD ($) $ in Thousands</t>
  </si>
  <si>
    <t>Summary of Investment Holdings [Line Items]</t>
  </si>
  <si>
    <t>Cash Equivalents - Amortized Cost</t>
  </si>
  <si>
    <t>Cash Equivalents - Fair Value</t>
  </si>
  <si>
    <t>Short-Term Investments - Amortized Cost</t>
  </si>
  <si>
    <t>Short-Term Investments - Unrealized Gains</t>
  </si>
  <si>
    <t>Short-Term Investments - Unrealized Losses</t>
  </si>
  <si>
    <t>Short-Term Investments - Fair Value</t>
  </si>
  <si>
    <t>Money Market Funds [Member]</t>
  </si>
  <si>
    <t>Certificates of Deposit [Member]</t>
  </si>
  <si>
    <t>Municipal Securities [Member]</t>
  </si>
  <si>
    <t>U.S. Government Agency Bonds [Member]</t>
  </si>
  <si>
    <t>Corporate Bonds and Commercial Paper [Member]</t>
  </si>
  <si>
    <t>Cash Equivalents and Short-Term Investments - Additional Information (Detail)</t>
  </si>
  <si>
    <t>Contractual maturity expiration dates</t>
  </si>
  <si>
    <t>1 year</t>
  </si>
  <si>
    <t>Derivative Instruments - Summary of Outstanding Foreign Currency Forward Contracts (Detail) - Foreign Currency Forward Contracts [Member]</t>
  </si>
  <si>
    <t>Jun. 30, 2015GBP (£)</t>
  </si>
  <si>
    <t>Jun. 30, 2015EUR (€)</t>
  </si>
  <si>
    <t>Dec. 31, 2014GBP (£)</t>
  </si>
  <si>
    <t>Dec. 31, 2014EUR (€)</t>
  </si>
  <si>
    <t>Euro [Member]</t>
  </si>
  <si>
    <t>Derivative [Line Items]</t>
  </si>
  <si>
    <t>Foreign currency forward contracts notional value | €</t>
  </si>
  <si>
    <t>British Pounds Sterling [Member]</t>
  </si>
  <si>
    <t>Foreign currency forward contracts notional value</t>
  </si>
  <si>
    <t>Fair Value Measurements - Schedule of Assets and Liabilities Measured at Fair Value on Recurring Basis (Detail) - USD ($) $ in Thousands</t>
  </si>
  <si>
    <t>Fair Value, Assets and Liabilities Measured on Recurring and Nonrecurring Basis [Line Items]</t>
  </si>
  <si>
    <t>Assets-Cash Equivalents</t>
  </si>
  <si>
    <t>Assets-Short-Term Investments</t>
  </si>
  <si>
    <t>Corporate Bonds [Member]</t>
  </si>
  <si>
    <t>Derivative Instruments [Member]</t>
  </si>
  <si>
    <t>Assets-Foreign currency forward contracts</t>
  </si>
  <si>
    <t>Fair Value Measurements Using Quoted Prices in Active Markets for Identical Assets (Level 1) [Member] | Money Market Funds [Member]</t>
  </si>
  <si>
    <t>Fair Value Measurements Using Significant Other Observable Inputs (Level 2) [Member] | Certificates of Deposit [Member]</t>
  </si>
  <si>
    <t>Fair Value Measurements Using Significant Other Observable Inputs (Level 2) [Member] | U.S. Government Agency Bonds [Member]</t>
  </si>
  <si>
    <t>Fair Value Measurements Using Significant Other Observable Inputs (Level 2) [Member] | Municipal Securities [Member]</t>
  </si>
  <si>
    <t>Fair Value Measurements Using Significant Other Observable Inputs (Level 2) [Member] | Corporate Bonds [Member]</t>
  </si>
  <si>
    <t>Fair Value Measurements Using Significant Other Observable Inputs (Level 2) [Member] | Derivative Instruments [Member]</t>
  </si>
  <si>
    <t>Goodwill and Purchased Intangible Assets - Summary of Changes In Carrying Amount Of Goodwill (Detail) $ in Thousands</t>
  </si>
  <si>
    <t>Jun. 30, 2015USD ($)</t>
  </si>
  <si>
    <t>Balance, December 31, 2014</t>
  </si>
  <si>
    <t>Additions related to Tomax acquisition</t>
  </si>
  <si>
    <t>Balance, June 30, 2015</t>
  </si>
  <si>
    <t>Goodwill and Purchased Intangible Assets - Schedule of Intangible Assets Acquired (Detail) - USD ($) $ in Thousands</t>
  </si>
  <si>
    <t>12 Months Ended</t>
  </si>
  <si>
    <t>Finite-Lived Intangible Assets [Line Items]</t>
  </si>
  <si>
    <t>Weighted Average Life (Years)</t>
  </si>
  <si>
    <t>6 years 2 months 12 days</t>
  </si>
  <si>
    <t>4 years 10 months 24 days</t>
  </si>
  <si>
    <t>Gross Carrying Amount</t>
  </si>
  <si>
    <t>Accumulated Amortization</t>
  </si>
  <si>
    <t>Net Book Value</t>
  </si>
  <si>
    <t>Developed Technology [Member]</t>
  </si>
  <si>
    <t>6 years 1 month 6 days</t>
  </si>
  <si>
    <t>5 years</t>
  </si>
  <si>
    <t>Customer Relationships [Member]</t>
  </si>
  <si>
    <t>8 years 1 month 6 days</t>
  </si>
  <si>
    <t>4 years</t>
  </si>
  <si>
    <t>Trademarks [Member]</t>
  </si>
  <si>
    <t>2 years</t>
  </si>
  <si>
    <t>Goodwill and Purchased Intangible Assets - Additional Information (Detail) - USD ($) $ in Millions</t>
  </si>
  <si>
    <t>Intangible assets, amortization expense</t>
  </si>
  <si>
    <t>Goodwill and Purchased Intangible Assets - Schedule of Future Estimated Amortization Expense for Acquired Intangible Assets (Detail) - USD ($) $ in Thousands</t>
  </si>
  <si>
    <t>Remainder of 2015</t>
  </si>
  <si>
    <t>Thereafter</t>
  </si>
  <si>
    <t>Noncontrolling Interest - Summary of Changes in Redeemable Noncontrolling Interests Classified as Temporary Equity in Balance Sheet (Detail) - Jun. 30, 2015 - USD ($) $ in Thousands</t>
  </si>
  <si>
    <t>Total</t>
  </si>
  <si>
    <t>Stock-Based Awards - Additional Information (Detail) - USD ($)</t>
  </si>
  <si>
    <t>Jun. 09, 2015</t>
  </si>
  <si>
    <t>Jun. 06, 2014</t>
  </si>
  <si>
    <t>Share-based Compensation Arrangement by Share-based Payment Award [Line Items]</t>
  </si>
  <si>
    <t>Contingent Payment in Cash or Shares [Member] | Tomax Acquisition [Member]</t>
  </si>
  <si>
    <t>Share-based compensation vesting period</t>
  </si>
  <si>
    <t>Stock options grant expiration period</t>
  </si>
  <si>
    <t>10 years</t>
  </si>
  <si>
    <t>Unrecognized compensation expense</t>
  </si>
  <si>
    <t>Weighted average period</t>
  </si>
  <si>
    <t>3 years</t>
  </si>
  <si>
    <t>Restricted Stock Awards [Member] | Minimum [Member]</t>
  </si>
  <si>
    <t>Restricted Stock Awards [Member] | Maximum [Member]</t>
  </si>
  <si>
    <t>Restricted Stock Units (RSUs) [Member]</t>
  </si>
  <si>
    <t>Common stock shares granted</t>
  </si>
  <si>
    <t>Number of shares granted</t>
  </si>
  <si>
    <t>Consulting expense</t>
  </si>
  <si>
    <t>Employee Stock Purchase Plan [Member]</t>
  </si>
  <si>
    <t>Allocated shares, employees to purchase</t>
  </si>
  <si>
    <t>Percentage of purchase price of stock</t>
  </si>
  <si>
    <t>85.00%</t>
  </si>
  <si>
    <t>Shares issued on ESPP</t>
  </si>
  <si>
    <t>Exercise price on ESPP</t>
  </si>
  <si>
    <t>Cash Proceeds from ESPP</t>
  </si>
  <si>
    <t>Stock-Based Awards - Summary of Stock Options Outstanding (Detail) - Jun. 30, 2015 - USD ($) $ / shares in Units, shares in Thousands, $ in Thousands</t>
  </si>
  <si>
    <t>Exercisable Shares- June 30, 2015</t>
  </si>
  <si>
    <t>Options vested and expected to vest, Shares- June 30, 2015</t>
  </si>
  <si>
    <t>Exercisable Weighted-Average Exercise Price (per share)- June 30, 2015</t>
  </si>
  <si>
    <t>Options vested and expected to vest, Weighted-Average Exercise Price (per share)- June 30, 2015</t>
  </si>
  <si>
    <t>Exercisable, Weighted-Average Remaining Contractual Life (in Years)- June 30, 2015</t>
  </si>
  <si>
    <t>5 years 4 months 10 days</t>
  </si>
  <si>
    <t>Options vested and expected to vest, Weighted-Average Remaining Contractual Life (in Years)- June 30, 2015</t>
  </si>
  <si>
    <t>6 years 15 days</t>
  </si>
  <si>
    <t>Exercisable, Aggregate Intrinsic Value- June 30, 2015</t>
  </si>
  <si>
    <t>Options vested and expected to vest, Aggregate Intrinsic Value- June 30, 2015</t>
  </si>
  <si>
    <t>Stock-Based Awards - Stock-Based Compensation Expense (Detail) - USD ($) $ in Thousands</t>
  </si>
  <si>
    <t>Share-based Compensation Arrangement by Share-based Payment Award, Compensation Cost [Line Items]</t>
  </si>
  <si>
    <t>Stock-based compensation cost</t>
  </si>
  <si>
    <t>Cost of Subscription Revenue [Member]</t>
  </si>
  <si>
    <t>Cost of Service Revenue [Member]</t>
  </si>
  <si>
    <t>Sales and Marketing [Member]</t>
  </si>
  <si>
    <t>Research and Development [Member]</t>
  </si>
  <si>
    <t>General and Administration [Member]</t>
  </si>
  <si>
    <t>Income Taxes - Additional Information (Detail) - USD ($) $ in Thousands</t>
  </si>
  <si>
    <t>Income Tax [Line Items]</t>
  </si>
  <si>
    <t>Effective income tax rate</t>
  </si>
  <si>
    <t>(0.70%)</t>
  </si>
  <si>
    <t>(2.70%)</t>
  </si>
  <si>
    <t>17.70%</t>
  </si>
  <si>
    <t>(3.00%)</t>
  </si>
  <si>
    <t>Deferred tax liabilities, valuation allowanc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_);_(&quot;€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301031</v>
      </c>
    </row>
    <row spans="1:3" r="12">
      <c t="s" s="4" r="A12">
        <v>19</v>
      </c>
      <c t="s" s="4" r="B12">
        <v>20</v>
      </c>
    </row>
    <row spans="1:3" r="13">
      <c t="s" s="4" r="A13">
        <v>21</v>
      </c>
      <c t="s" s="4" r="B13">
        <v>22</v>
      </c>
    </row>
    <row spans="1:3" r="14">
      <c t="s" s="4" r="A14">
        <v>23</v>
      </c>
      <c t="n" s="5" r="C14">
        <v>376308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44"/>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40</v>
      </c>
    </row>
    <row spans="1:2" r="4">
      <c t="s" s="4" r="A4">
        <v>173</v>
      </c>
      <c t="s" s="4" r="B4">
        <v>174</v>
      </c>
    </row>
    <row spans="1:2" r="5">
      <c t="s" s="4" r="A5">
        <v>175</v>
      </c>
      <c t="s" s="4" r="B5">
        <v>175</v>
      </c>
    </row>
    <row spans="1:2" r="6">
      <c t="s" s="4" r="A6">
        <v>176</v>
      </c>
      <c t="s" s="4" r="B6">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43</v>
      </c>
    </row>
    <row spans="1:2" r="4">
      <c t="s" s="4" r="A4">
        <v>179</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18160</v>
      </c>
      <c t="n" s="7" r="C3">
        <v>158827</v>
      </c>
    </row>
    <row spans="1:3" r="4">
      <c t="s" s="4" r="A4">
        <v>28</v>
      </c>
      <c t="n" s="5" r="B4">
        <v>68598</v>
      </c>
      <c t="n" s="5" r="C4">
        <v>84880</v>
      </c>
    </row>
    <row spans="1:3" r="5">
      <c t="s" s="4" r="A5">
        <v>29</v>
      </c>
      <c t="n" s="5" r="B5">
        <v>44234</v>
      </c>
      <c t="n" s="5" r="C5">
        <v>42441</v>
      </c>
    </row>
    <row spans="1:3" r="6">
      <c t="s" s="4" r="A6">
        <v>30</v>
      </c>
      <c t="n" s="5" r="B6">
        <v>10526</v>
      </c>
      <c t="n" s="5" r="C6">
        <v>8564</v>
      </c>
    </row>
    <row spans="1:3" r="7">
      <c t="s" s="4" r="A7">
        <v>31</v>
      </c>
      <c t="n" s="5" r="B7">
        <v>241518</v>
      </c>
      <c t="n" s="5" r="C7">
        <v>294712</v>
      </c>
    </row>
    <row spans="1:3" r="8">
      <c t="s" s="4" r="A8">
        <v>32</v>
      </c>
      <c t="n" s="5" r="B8">
        <v>24929</v>
      </c>
      <c t="n" s="5" r="C8">
        <v>14028</v>
      </c>
    </row>
    <row spans="1:3" r="9">
      <c t="s" s="4" r="A9">
        <v>33</v>
      </c>
      <c t="n" s="5" r="B9">
        <v>24290</v>
      </c>
      <c t="n" s="5" r="C9">
        <v>10266</v>
      </c>
    </row>
    <row spans="1:3" r="10">
      <c t="s" s="4" r="A10">
        <v>34</v>
      </c>
      <c t="n" s="5" r="B10">
        <v>60034</v>
      </c>
      <c t="n" s="5" r="C10">
        <v>24379</v>
      </c>
    </row>
    <row spans="1:3" r="11">
      <c t="s" s="4" r="A11">
        <v>35</v>
      </c>
      <c t="n" s="5" r="B11">
        <v>2671</v>
      </c>
      <c t="n" s="5" r="C11">
        <v>1785</v>
      </c>
    </row>
    <row spans="1:3" r="12">
      <c t="s" s="4" r="A12">
        <v>36</v>
      </c>
      <c t="n" s="5" r="B12">
        <v>353442</v>
      </c>
      <c t="n" s="5" r="C12">
        <v>345170</v>
      </c>
    </row>
    <row spans="1:3" r="13">
      <c t="s" s="3" r="A13">
        <v>37</v>
      </c>
    </row>
    <row spans="1:3" r="14">
      <c t="s" s="4" r="A14">
        <v>38</v>
      </c>
      <c t="n" s="5" r="B14">
        <v>3213</v>
      </c>
      <c t="n" s="5" r="C14">
        <v>3581</v>
      </c>
    </row>
    <row spans="1:3" r="15">
      <c t="s" s="4" r="A15">
        <v>39</v>
      </c>
      <c t="n" s="5" r="B15">
        <v>25557</v>
      </c>
      <c t="n" s="5" r="C15">
        <v>24871</v>
      </c>
    </row>
    <row spans="1:3" r="16">
      <c t="s" s="4" r="A16">
        <v>40</v>
      </c>
      <c t="n" s="5" r="B16">
        <v>26693</v>
      </c>
      <c t="n" s="5" r="C16">
        <v>22799</v>
      </c>
    </row>
    <row spans="1:3" r="17">
      <c t="s" s="4" r="A17">
        <v>41</v>
      </c>
      <c t="n" s="5" r="B17">
        <v>3662</v>
      </c>
      <c t="n" s="5" r="C17">
        <v>282</v>
      </c>
    </row>
    <row spans="1:3" r="18">
      <c t="s" s="4" r="A18">
        <v>42</v>
      </c>
      <c t="n" s="5" r="B18">
        <v>59125</v>
      </c>
      <c t="n" s="5" r="C18">
        <v>51533</v>
      </c>
    </row>
    <row spans="1:3" r="19">
      <c t="s" s="3" r="A19">
        <v>43</v>
      </c>
    </row>
    <row spans="1:3" r="20">
      <c t="s" s="4" r="A20">
        <v>40</v>
      </c>
      <c t="n" s="5" r="B20">
        <v>14265</v>
      </c>
      <c t="n" s="5" r="C20">
        <v>12168</v>
      </c>
    </row>
    <row spans="1:3" r="21">
      <c t="s" s="4" r="A21">
        <v>44</v>
      </c>
      <c t="n" s="5" r="B21">
        <v>2567</v>
      </c>
      <c t="n" s="5" r="C21">
        <v>1424</v>
      </c>
    </row>
    <row spans="1:3" r="22">
      <c t="s" s="4" r="A22">
        <v>45</v>
      </c>
      <c t="n" s="7" r="B22">
        <v>75957</v>
      </c>
      <c t="n" s="7" r="C22">
        <v>65125</v>
      </c>
    </row>
    <row spans="1:3" r="23">
      <c t="s" s="4" r="A23">
        <v>46</v>
      </c>
    </row>
    <row spans="1:3" r="24">
      <c t="s" s="4" r="A24">
        <v>47</v>
      </c>
      <c t="n" s="7" r="B24">
        <v>663</v>
      </c>
      <c t="n" s="7" r="C24">
        <v>823</v>
      </c>
    </row>
    <row spans="1:3" r="25">
      <c t="s" s="3" r="A25">
        <v>48</v>
      </c>
    </row>
    <row spans="1:3" r="26">
      <c t="s" s="4" r="A26">
        <v>49</v>
      </c>
    </row>
    <row spans="1:3" r="27">
      <c t="s" s="4" r="A27">
        <v>50</v>
      </c>
      <c t="n" s="7" r="B27">
        <v>359</v>
      </c>
      <c t="n" s="7" r="C27">
        <v>353</v>
      </c>
    </row>
    <row spans="1:3" r="28">
      <c t="s" s="4" r="A28">
        <v>51</v>
      </c>
      <c t="n" s="5" r="B28">
        <v>415013</v>
      </c>
      <c t="n" s="5" r="C28">
        <v>391896</v>
      </c>
    </row>
    <row spans="1:3" r="29">
      <c t="s" s="4" r="A29">
        <v>52</v>
      </c>
      <c t="n" s="5" r="B29">
        <v>-137</v>
      </c>
      <c t="n" s="5" r="C29">
        <v>-137</v>
      </c>
    </row>
    <row spans="1:3" r="30">
      <c t="s" s="4" r="A30">
        <v>53</v>
      </c>
      <c t="n" s="5" r="B30">
        <v>-632</v>
      </c>
      <c t="n" s="5" r="C30">
        <v>-352</v>
      </c>
    </row>
    <row spans="1:3" r="31">
      <c t="s" s="4" r="A31">
        <v>54</v>
      </c>
      <c t="n" s="5" r="B31">
        <v>-137781</v>
      </c>
      <c t="n" s="5" r="C31">
        <v>-112538</v>
      </c>
    </row>
    <row spans="1:3" r="32">
      <c t="s" s="4" r="A32">
        <v>55</v>
      </c>
      <c t="n" s="5" r="B32">
        <v>276822</v>
      </c>
      <c t="n" s="5" r="C32">
        <v>279222</v>
      </c>
    </row>
    <row spans="1:3" r="33">
      <c t="s" s="4" r="A33">
        <v>56</v>
      </c>
      <c t="n" s="7" r="B33">
        <v>353442</v>
      </c>
      <c t="n" s="7" r="C33">
        <v>3451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181</v>
      </c>
      <c t="s" s="2" r="B1">
        <v>1</v>
      </c>
    </row>
    <row spans="1:2" r="2">
      <c t="s" s="2" r="B2">
        <v>2</v>
      </c>
    </row>
    <row spans="1:2" r="3">
      <c t="s" s="4" r="A3">
        <v>182</v>
      </c>
      <c t="s" s="4" r="B3">
        <v>183</v>
      </c>
    </row>
    <row spans="1:2" r="4">
      <c t="s" s="4" r="A4">
        <v>184</v>
      </c>
    </row>
    <row spans="1:2" r="5">
      <c t="s" s="4" r="A5">
        <v>185</v>
      </c>
      <c t="s" s="4" r="B5">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7</v>
      </c>
      <c t="s" s="2" r="B1">
        <v>1</v>
      </c>
    </row>
    <row spans="1:2" r="2">
      <c t="s" s="2" r="B2">
        <v>2</v>
      </c>
    </row>
    <row spans="1:2" r="3">
      <c t="s" s="3" r="A3">
        <v>149</v>
      </c>
    </row>
    <row spans="1:2" r="4">
      <c t="s" s="4" r="A4">
        <v>188</v>
      </c>
      <c t="s" s="4" r="B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0</v>
      </c>
      <c t="s" s="2" r="B1">
        <v>1</v>
      </c>
    </row>
    <row spans="1:2" r="2">
      <c t="s" s="2" r="B2">
        <v>2</v>
      </c>
    </row>
    <row spans="1:2" r="3">
      <c t="s" s="3" r="A3">
        <v>152</v>
      </c>
    </row>
    <row spans="1:2" r="4">
      <c t="s" s="4" r="A4">
        <v>191</v>
      </c>
      <c t="s" s="4" r="B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3</v>
      </c>
      <c t="s" s="2" r="B1">
        <v>1</v>
      </c>
    </row>
    <row spans="1:2" r="2">
      <c t="s" s="2" r="B2">
        <v>2</v>
      </c>
    </row>
    <row spans="1:2" r="3">
      <c t="s" s="3" r="A3">
        <v>155</v>
      </c>
    </row>
    <row spans="1:2" r="4">
      <c t="s" s="4" r="A4">
        <v>194</v>
      </c>
      <c t="s" s="4" r="B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58</v>
      </c>
    </row>
    <row spans="1:2" r="4">
      <c t="s" s="4" r="A4">
        <v>197</v>
      </c>
      <c t="s" s="4" r="B4">
        <v>198</v>
      </c>
    </row>
    <row spans="1:2" r="5">
      <c t="s" s="4" r="A5">
        <v>199</v>
      </c>
      <c t="s" s="4" r="B5">
        <v>200</v>
      </c>
    </row>
    <row spans="1:2" r="6">
      <c t="s" s="4" r="A6">
        <v>201</v>
      </c>
      <c t="s" s="4" r="B6">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161</v>
      </c>
    </row>
    <row spans="1:2" r="4">
      <c t="s" s="4" r="A4">
        <v>204</v>
      </c>
      <c t="s" s="4" r="B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06</v>
      </c>
      <c t="s" s="2" r="B1">
        <v>1</v>
      </c>
    </row>
    <row spans="1:2" r="2">
      <c t="s" s="2" r="B2">
        <v>2</v>
      </c>
    </row>
    <row spans="1:2" r="3">
      <c t="s" s="3" r="A3">
        <v>167</v>
      </c>
    </row>
    <row spans="1:2" r="4">
      <c t="s" s="4" r="A4">
        <v>207</v>
      </c>
      <c t="s" s="4" r="B4">
        <v>208</v>
      </c>
    </row>
    <row spans="1:2" r="5">
      <c t="s" s="4" r="A5">
        <v>209</v>
      </c>
      <c t="s" s="4" r="B5">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1</v>
      </c>
      <c t="s" s="2" r="B1">
        <v>68</v>
      </c>
      <c t="s" s="2" r="D1">
        <v>1</v>
      </c>
    </row>
    <row spans="1:5" r="2">
      <c t="s" s="2" r="B2">
        <v>2</v>
      </c>
      <c t="s" s="2" r="C2">
        <v>69</v>
      </c>
      <c t="s" s="2" r="D2">
        <v>2</v>
      </c>
      <c t="s" s="2" r="E2">
        <v>69</v>
      </c>
    </row>
    <row spans="1:5" r="3">
      <c t="s" s="3" r="A3">
        <v>212</v>
      </c>
    </row>
    <row spans="1:5" r="4">
      <c t="s" s="4" r="A4">
        <v>213</v>
      </c>
      <c t="n" s="7" r="B4">
        <v>9684</v>
      </c>
      <c t="n" s="7" r="C4">
        <v>4241</v>
      </c>
      <c t="n" s="7" r="D4">
        <v>16712</v>
      </c>
      <c t="n" s="7" r="E4">
        <v>6910</v>
      </c>
    </row>
    <row spans="1:5" r="5">
      <c t="s" s="4" r="A5">
        <v>214</v>
      </c>
      <c t="n" s="5" r="B5">
        <v>53858</v>
      </c>
      <c t="n" s="5" r="C5">
        <v>36746</v>
      </c>
      <c t="n" s="5" r="D5">
        <v>104134</v>
      </c>
      <c t="n" s="5" r="E5">
        <v>69320</v>
      </c>
    </row>
    <row spans="1:5" r="6">
      <c t="s" s="4" r="A6">
        <v>76</v>
      </c>
      <c t="n" s="5" r="B6">
        <v>37571</v>
      </c>
      <c t="n" s="5" r="C6">
        <v>26741</v>
      </c>
      <c t="n" s="5" r="D6">
        <v>72804</v>
      </c>
      <c t="n" s="5" r="E6">
        <v>50407</v>
      </c>
    </row>
    <row spans="1:5" r="7">
      <c t="s" s="4" r="A7">
        <v>90</v>
      </c>
      <c t="n" s="7" r="B7">
        <v>-20021</v>
      </c>
      <c t="n" s="7" r="C7">
        <v>-8524</v>
      </c>
      <c t="n" s="7" r="D7">
        <v>-25243</v>
      </c>
      <c t="n" s="7" r="E7">
        <v>-16887</v>
      </c>
    </row>
    <row spans="1:5" r="8">
      <c t="s" s="4" r="A8">
        <v>215</v>
      </c>
      <c t="n" s="8" r="B8">
        <v>-0.5600000000000001</v>
      </c>
      <c t="n" s="8" r="C8">
        <v>-0.25</v>
      </c>
      <c t="n" s="8" r="D8">
        <v>-0.71</v>
      </c>
      <c t="n" s="8" r="E8">
        <v>-0.49</v>
      </c>
    </row>
    <row spans="1:5" r="9">
      <c t="s" s="4" r="A9">
        <v>216</v>
      </c>
    </row>
    <row spans="1:5" r="10">
      <c t="s" s="3" r="A10">
        <v>212</v>
      </c>
    </row>
    <row spans="1:5" r="11">
      <c t="s" s="4" r="A11">
        <v>217</v>
      </c>
      <c t="n" s="7" r="C11">
        <v>600</v>
      </c>
      <c t="n" s="7" r="E11">
        <v>1000</v>
      </c>
    </row>
    <row spans="1:5" r="12">
      <c t="s" s="4" r="A12">
        <v>218</v>
      </c>
    </row>
    <row spans="1:5" r="13">
      <c t="s" s="3" r="A13">
        <v>212</v>
      </c>
    </row>
    <row spans="1:5" r="14">
      <c t="s" s="4" r="A14">
        <v>217</v>
      </c>
      <c t="n" s="7" r="C14">
        <v>600</v>
      </c>
      <c t="n" s="7" r="E14">
        <v>1000</v>
      </c>
    </row>
    <row spans="1:5" r="15">
      <c t="s" s="4" r="A15">
        <v>219</v>
      </c>
    </row>
    <row spans="1:5" r="16">
      <c t="s" s="3" r="A16">
        <v>212</v>
      </c>
    </row>
    <row spans="1:5" r="17">
      <c t="s" s="4" r="A17">
        <v>215</v>
      </c>
      <c t="n" s="8" r="C17">
        <v>0.02</v>
      </c>
      <c t="n" s="8" r="E17">
        <v>0.03</v>
      </c>
    </row>
    <row spans="1:5" r="18">
      <c t="s" s="4" r="A18">
        <v>220</v>
      </c>
    </row>
    <row spans="1:5" r="19">
      <c t="s" s="3" r="A19">
        <v>212</v>
      </c>
    </row>
    <row spans="1:5" r="20">
      <c t="s" s="4" r="A20">
        <v>217</v>
      </c>
      <c t="n" s="7" r="C20">
        <v>600</v>
      </c>
      <c t="n" s="7" r="E20">
        <v>1000</v>
      </c>
    </row>
    <row spans="1:5" r="21">
      <c t="s" s="4" r="A21">
        <v>221</v>
      </c>
    </row>
    <row spans="1:5" r="22">
      <c t="s" s="3" r="A22">
        <v>212</v>
      </c>
    </row>
    <row spans="1:5" r="23">
      <c t="s" s="4" r="A23">
        <v>213</v>
      </c>
      <c t="n" s="5" r="C23">
        <v>3600</v>
      </c>
      <c t="n" s="5" r="E23">
        <v>5900</v>
      </c>
    </row>
    <row spans="1:5" r="24">
      <c t="s" s="4" r="A24">
        <v>214</v>
      </c>
      <c t="n" s="5" r="C24">
        <v>36100</v>
      </c>
      <c t="n" s="5" r="E24">
        <v>68300</v>
      </c>
    </row>
    <row spans="1:5" r="25">
      <c t="s" s="4" r="A25">
        <v>76</v>
      </c>
      <c t="n" s="5" r="C25">
        <v>26100</v>
      </c>
      <c t="n" s="5" r="E25">
        <v>49400</v>
      </c>
    </row>
    <row spans="1:5" r="26">
      <c t="s" s="4" r="A26">
        <v>90</v>
      </c>
      <c t="n" s="7" r="C26">
        <v>-9100</v>
      </c>
      <c t="n" s="7" r="E26">
        <v>-17900</v>
      </c>
    </row>
    <row spans="1:5" r="27">
      <c t="s" s="4" r="A27">
        <v>215</v>
      </c>
      <c t="n" s="8" r="C27">
        <v>-0.27</v>
      </c>
      <c t="n" s="8" r="E27">
        <v>-0.5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2</v>
      </c>
      <c t="s" s="2" r="B1">
        <v>68</v>
      </c>
      <c t="s" s="2" r="D1">
        <v>1</v>
      </c>
    </row>
    <row spans="1:5" r="2">
      <c t="s" s="2" r="B2">
        <v>2</v>
      </c>
      <c t="s" s="2" r="C2">
        <v>69</v>
      </c>
      <c t="s" s="2" r="D2">
        <v>2</v>
      </c>
      <c t="s" s="2" r="E2">
        <v>69</v>
      </c>
    </row>
    <row spans="1:5" r="3">
      <c t="s" s="4" r="A3">
        <v>223</v>
      </c>
    </row>
    <row spans="1:5" r="4">
      <c t="s" s="3" r="A4">
        <v>224</v>
      </c>
    </row>
    <row spans="1:5" r="5">
      <c t="s" s="4" r="A5">
        <v>225</v>
      </c>
      <c t="n" s="5" r="B5">
        <v>2431</v>
      </c>
      <c t="n" s="5" r="C5">
        <v>2789</v>
      </c>
      <c t="n" s="5" r="D5">
        <v>2431</v>
      </c>
      <c t="n" s="5" r="E5">
        <v>2789</v>
      </c>
    </row>
    <row spans="1:5" r="6">
      <c t="s" s="4" r="A6">
        <v>226</v>
      </c>
    </row>
    <row spans="1:5" r="7">
      <c t="s" s="3" r="A7">
        <v>224</v>
      </c>
    </row>
    <row spans="1:5" r="8">
      <c t="s" s="4" r="A8">
        <v>225</v>
      </c>
      <c t="n" s="5" r="B8">
        <v>1692</v>
      </c>
      <c t="n" s="5" r="C8">
        <v>1228</v>
      </c>
      <c t="n" s="5" r="D8">
        <v>1692</v>
      </c>
      <c t="n" s="5" r="E8">
        <v>122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6"/>
  </cols>
  <sheetData>
    <row spans="1:3" r="1">
      <c t="s" s="1" r="A1">
        <v>227</v>
      </c>
      <c t="s" s="2" r="B1">
        <v>228</v>
      </c>
      <c t="s" s="2" r="C1">
        <v>2</v>
      </c>
    </row>
    <row spans="1:3" r="2">
      <c t="s" s="3" r="A2">
        <v>229</v>
      </c>
    </row>
    <row spans="1:3" r="3">
      <c t="s" s="4" r="A3">
        <v>230</v>
      </c>
      <c t="s" s="4" r="C3">
        <v>231</v>
      </c>
    </row>
    <row spans="1:3" r="4">
      <c t="s" s="4" r="A4">
        <v>232</v>
      </c>
      <c t="s" s="4" r="B4">
        <v>233</v>
      </c>
    </row>
    <row spans="1:3" r="5">
      <c t="s" s="4" r="A5">
        <v>234</v>
      </c>
      <c t="n" s="7" r="B5">
        <v>60</v>
      </c>
    </row>
    <row spans="1:3" r="6">
      <c t="s" s="4" r="A6">
        <v>235</v>
      </c>
      <c t="n" s="7" r="B6">
        <v>15</v>
      </c>
    </row>
    <row spans="1:3" r="7">
      <c t="s" s="4" r="A7">
        <v>236</v>
      </c>
      <c t="n" s="9" r="C7">
        <v>1.2</v>
      </c>
    </row>
    <row spans="1:3" r="8">
      <c t="s" s="4" r="A8">
        <v>237</v>
      </c>
      <c t="n" s="9" r="C8">
        <v>0.3</v>
      </c>
    </row>
    <row spans="1:3" r="9">
      <c t="s" s="4" r="A9">
        <v>238</v>
      </c>
    </row>
    <row spans="1:3" r="10">
      <c t="s" s="3" r="A10">
        <v>229</v>
      </c>
    </row>
    <row spans="1:3" r="11">
      <c t="s" s="4" r="A11">
        <v>239</v>
      </c>
      <c t="s" s="4" r="B11">
        <v>240</v>
      </c>
    </row>
    <row spans="1:3" r="12">
      <c t="s" s="4" r="A12">
        <v>241</v>
      </c>
    </row>
    <row spans="1:3" r="13">
      <c t="s" s="3" r="A13">
        <v>229</v>
      </c>
    </row>
    <row spans="1:3" r="14">
      <c t="s" s="4" r="A14">
        <v>239</v>
      </c>
      <c t="s" s="4" r="B14">
        <v>24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7</v>
      </c>
      <c t="s" s="2" r="B1">
        <v>2</v>
      </c>
      <c t="s" s="2" r="C1">
        <v>25</v>
      </c>
    </row>
    <row spans="1:3" r="2">
      <c t="s" s="3" r="A2">
        <v>58</v>
      </c>
    </row>
    <row spans="1:3" r="3">
      <c t="s" s="4" r="A3">
        <v>59</v>
      </c>
      <c t="n" s="7" r="B3">
        <v>1158</v>
      </c>
      <c t="n" s="7" r="C3">
        <v>525</v>
      </c>
    </row>
    <row spans="1:3" r="4">
      <c t="s" s="4" r="A4">
        <v>60</v>
      </c>
      <c t="n" s="8" r="B4">
        <v>0.01</v>
      </c>
      <c t="n" s="8" r="C4">
        <v>0.01</v>
      </c>
    </row>
    <row spans="1:3" r="5">
      <c t="s" s="4" r="A5">
        <v>61</v>
      </c>
      <c t="n" s="5" r="B5">
        <v>10000000</v>
      </c>
      <c t="n" s="5" r="C5">
        <v>10000000</v>
      </c>
    </row>
    <row spans="1:3" r="6">
      <c t="s" s="4" r="A6">
        <v>62</v>
      </c>
      <c t="n" s="8" r="B6">
        <v>0.01</v>
      </c>
      <c t="n" s="8" r="C6">
        <v>0.01</v>
      </c>
    </row>
    <row spans="1:3" r="7">
      <c t="s" s="4" r="A7">
        <v>63</v>
      </c>
      <c t="n" s="5" r="B7">
        <v>240000000</v>
      </c>
      <c t="n" s="5" r="C7">
        <v>240000000</v>
      </c>
    </row>
    <row spans="1:3" r="8">
      <c t="s" s="4" r="A8">
        <v>64</v>
      </c>
      <c t="n" s="5" r="B8">
        <v>35919000</v>
      </c>
      <c t="n" s="5" r="C8">
        <v>35281000</v>
      </c>
    </row>
    <row spans="1:3" r="9">
      <c t="s" s="4" r="A9">
        <v>65</v>
      </c>
      <c t="n" s="5" r="B9">
        <v>35917000</v>
      </c>
      <c t="n" s="5" r="C9">
        <v>35279000</v>
      </c>
    </row>
    <row spans="1:3" r="10">
      <c t="s" s="4" r="A10">
        <v>66</v>
      </c>
      <c t="n" s="5" r="B10">
        <v>2000</v>
      </c>
      <c t="n" s="5" r="C10">
        <v>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3</v>
      </c>
      <c t="s" s="2" r="B1">
        <v>2</v>
      </c>
      <c t="s" s="2" r="C1">
        <v>25</v>
      </c>
    </row>
    <row spans="1:3" r="2">
      <c t="s" s="3" r="A2">
        <v>229</v>
      </c>
    </row>
    <row spans="1:3" r="3">
      <c t="s" s="4" r="A3">
        <v>34</v>
      </c>
      <c t="n" s="7" r="B3">
        <v>60034</v>
      </c>
      <c t="n" s="7" r="C3">
        <v>24379</v>
      </c>
    </row>
    <row spans="1:3" r="4">
      <c t="s" s="4" r="A4">
        <v>184</v>
      </c>
    </row>
    <row spans="1:3" r="5">
      <c t="s" s="3" r="A5">
        <v>229</v>
      </c>
    </row>
    <row spans="1:3" r="6">
      <c t="s" s="4" r="A6">
        <v>27</v>
      </c>
      <c t="n" s="5" r="B6">
        <v>5267</v>
      </c>
    </row>
    <row spans="1:3" r="7">
      <c t="s" s="4" r="A7">
        <v>28</v>
      </c>
      <c t="n" s="5" r="B7">
        <v>4251</v>
      </c>
    </row>
    <row spans="1:3" r="8">
      <c t="s" s="4" r="A8">
        <v>115</v>
      </c>
      <c t="n" s="5" r="B8">
        <v>9470</v>
      </c>
    </row>
    <row spans="1:3" r="9">
      <c t="s" s="4" r="A9">
        <v>244</v>
      </c>
      <c t="n" s="5" r="B9">
        <v>987</v>
      </c>
    </row>
    <row spans="1:3" r="10">
      <c t="s" s="4" r="A10">
        <v>34</v>
      </c>
      <c t="n" s="5" r="B10">
        <v>35655</v>
      </c>
    </row>
    <row spans="1:3" r="11">
      <c t="s" s="4" r="A11">
        <v>245</v>
      </c>
      <c t="n" s="5" r="B11">
        <v>-2426</v>
      </c>
    </row>
    <row spans="1:3" r="12">
      <c t="s" s="4" r="A12">
        <v>40</v>
      </c>
      <c t="n" s="5" r="B12">
        <v>-4610</v>
      </c>
    </row>
    <row spans="1:3" r="13">
      <c t="s" s="4" r="A13">
        <v>246</v>
      </c>
      <c t="n" s="5" r="B13">
        <v>-6352</v>
      </c>
    </row>
    <row spans="1:3" r="14">
      <c t="s" s="4" r="A14">
        <v>247</v>
      </c>
      <c t="n" s="5" r="B14">
        <v>1358</v>
      </c>
    </row>
    <row spans="1:3" r="15">
      <c t="s" s="4" r="A15">
        <v>248</v>
      </c>
      <c t="n" s="5" r="B15">
        <v>60000</v>
      </c>
    </row>
    <row spans="1:3" r="16">
      <c t="s" s="4" r="A16">
        <v>249</v>
      </c>
    </row>
    <row spans="1:3" r="17">
      <c t="s" s="3" r="A17">
        <v>229</v>
      </c>
    </row>
    <row spans="1:3" r="18">
      <c t="s" s="4" r="A18">
        <v>250</v>
      </c>
      <c t="n" s="5" r="B18">
        <v>14700</v>
      </c>
    </row>
    <row spans="1:3" r="19">
      <c t="s" s="4" r="A19">
        <v>251</v>
      </c>
    </row>
    <row spans="1:3" r="20">
      <c t="s" s="3" r="A20">
        <v>229</v>
      </c>
    </row>
    <row spans="1:3" r="21">
      <c t="s" s="4" r="A21">
        <v>250</v>
      </c>
      <c t="n" s="5" r="B21">
        <v>1300</v>
      </c>
    </row>
    <row spans="1:3" r="22">
      <c t="s" s="4" r="A22">
        <v>252</v>
      </c>
    </row>
    <row spans="1:3" r="23">
      <c t="s" s="3" r="A23">
        <v>229</v>
      </c>
    </row>
    <row spans="1:3" r="24">
      <c t="s" s="4" r="A24">
        <v>250</v>
      </c>
      <c t="n" s="7" r="B24">
        <v>4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3</v>
      </c>
      <c t="s" s="2" r="B1">
        <v>68</v>
      </c>
      <c t="s" s="2" r="D1">
        <v>1</v>
      </c>
    </row>
    <row spans="1:5" r="2">
      <c t="s" s="2" r="B2">
        <v>2</v>
      </c>
      <c t="s" s="2" r="C2">
        <v>69</v>
      </c>
      <c t="s" s="2" r="D2">
        <v>2</v>
      </c>
      <c t="s" s="2" r="E2">
        <v>69</v>
      </c>
    </row>
    <row spans="1:5" r="3">
      <c t="s" s="3" r="A3">
        <v>229</v>
      </c>
    </row>
    <row spans="1:5" r="4">
      <c t="s" s="4" r="A4">
        <v>254</v>
      </c>
      <c t="n" s="7" r="B4">
        <v>53992</v>
      </c>
      <c t="n" s="7" r="C4">
        <v>43097</v>
      </c>
      <c t="n" s="7" r="D4">
        <v>105252</v>
      </c>
      <c t="n" s="7" r="E4">
        <v>81237</v>
      </c>
    </row>
    <row spans="1:5" r="5">
      <c t="s" s="4" r="A5">
        <v>90</v>
      </c>
      <c t="n" s="5" r="B5">
        <v>19944</v>
      </c>
      <c t="n" s="5" r="C5">
        <v>10045</v>
      </c>
      <c t="n" s="5" r="D5">
        <v>25591</v>
      </c>
      <c t="n" s="5" r="E5">
        <v>23449</v>
      </c>
    </row>
    <row spans="1:5" r="6">
      <c t="s" s="4" r="A6">
        <v>92</v>
      </c>
      <c t="n" s="7" r="B6">
        <v>19858</v>
      </c>
      <c t="n" s="7" r="C6">
        <v>10045</v>
      </c>
      <c t="n" s="7" r="D6">
        <v>25447</v>
      </c>
      <c t="n" s="7" r="E6">
        <v>23449</v>
      </c>
    </row>
    <row spans="1:5" r="7">
      <c t="s" s="4" r="A7">
        <v>255</v>
      </c>
      <c t="n" s="8" r="B7">
        <v>0.5600000000000001</v>
      </c>
      <c t="n" s="8" r="C7">
        <v>0.29</v>
      </c>
      <c t="n" s="8" r="D7">
        <v>0.72</v>
      </c>
      <c t="n" s="8" r="E7">
        <v>0.6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6</v>
      </c>
      <c t="s" s="2" r="B1">
        <v>2</v>
      </c>
      <c t="s" s="2" r="C1">
        <v>25</v>
      </c>
    </row>
    <row spans="1:3" r="2">
      <c t="s" s="3" r="A2">
        <v>257</v>
      </c>
    </row>
    <row spans="1:3" r="3">
      <c t="s" s="4" r="A3">
        <v>258</v>
      </c>
      <c t="n" s="7" r="B3">
        <v>95892</v>
      </c>
      <c t="n" s="7" r="C3">
        <v>142620</v>
      </c>
    </row>
    <row spans="1:3" r="4">
      <c t="s" s="4" r="A4">
        <v>259</v>
      </c>
      <c t="n" s="5" r="B4">
        <v>95892</v>
      </c>
      <c t="n" s="5" r="C4">
        <v>142620</v>
      </c>
    </row>
    <row spans="1:3" r="5">
      <c t="s" s="4" r="A5">
        <v>260</v>
      </c>
      <c t="n" s="5" r="B5">
        <v>68585</v>
      </c>
      <c t="n" s="5" r="C5">
        <v>84889</v>
      </c>
    </row>
    <row spans="1:3" r="6">
      <c t="s" s="4" r="A6">
        <v>261</v>
      </c>
      <c t="n" s="5" r="B6">
        <v>19</v>
      </c>
      <c t="n" s="5" r="C6">
        <v>3</v>
      </c>
    </row>
    <row spans="1:3" r="7">
      <c t="s" s="4" r="A7">
        <v>262</v>
      </c>
      <c t="n" s="5" r="B7">
        <v>-6</v>
      </c>
      <c t="n" s="5" r="C7">
        <v>-12</v>
      </c>
    </row>
    <row spans="1:3" r="8">
      <c t="s" s="4" r="A8">
        <v>263</v>
      </c>
      <c t="n" s="5" r="B8">
        <v>68598</v>
      </c>
      <c t="n" s="5" r="C8">
        <v>84880</v>
      </c>
    </row>
    <row spans="1:3" r="9">
      <c t="s" s="4" r="A9">
        <v>264</v>
      </c>
    </row>
    <row spans="1:3" r="10">
      <c t="s" s="3" r="A10">
        <v>257</v>
      </c>
    </row>
    <row spans="1:3" r="11">
      <c t="s" s="4" r="A11">
        <v>258</v>
      </c>
      <c t="n" s="5" r="B11">
        <v>91145</v>
      </c>
      <c t="n" s="5" r="C11">
        <v>140107</v>
      </c>
    </row>
    <row spans="1:3" r="12">
      <c t="s" s="4" r="A12">
        <v>259</v>
      </c>
      <c t="n" s="5" r="B12">
        <v>91145</v>
      </c>
      <c t="n" s="5" r="C12">
        <v>140107</v>
      </c>
    </row>
    <row spans="1:3" r="13">
      <c t="s" s="4" r="A13">
        <v>265</v>
      </c>
    </row>
    <row spans="1:3" r="14">
      <c t="s" s="3" r="A14">
        <v>257</v>
      </c>
    </row>
    <row spans="1:3" r="15">
      <c t="s" s="4" r="A15">
        <v>258</v>
      </c>
      <c t="n" s="5" r="B15">
        <v>4397</v>
      </c>
      <c t="n" s="5" r="C15">
        <v>498</v>
      </c>
    </row>
    <row spans="1:3" r="16">
      <c t="s" s="4" r="A16">
        <v>259</v>
      </c>
      <c t="n" s="5" r="B16">
        <v>4397</v>
      </c>
      <c t="n" s="5" r="C16">
        <v>498</v>
      </c>
    </row>
    <row spans="1:3" r="17">
      <c t="s" s="4" r="A17">
        <v>260</v>
      </c>
      <c t="n" s="5" r="B17">
        <v>21267</v>
      </c>
      <c t="n" s="5" r="C17">
        <v>27307</v>
      </c>
    </row>
    <row spans="1:3" r="18">
      <c t="s" s="4" r="A18">
        <v>261</v>
      </c>
      <c t="n" s="5" r="B18">
        <v>2</v>
      </c>
    </row>
    <row spans="1:3" r="19">
      <c t="s" s="4" r="A19">
        <v>263</v>
      </c>
      <c t="n" s="5" r="B19">
        <v>21269</v>
      </c>
      <c t="n" s="5" r="C19">
        <v>27307</v>
      </c>
    </row>
    <row spans="1:3" r="20">
      <c t="s" s="4" r="A20">
        <v>266</v>
      </c>
    </row>
    <row spans="1:3" r="21">
      <c t="s" s="3" r="A21">
        <v>257</v>
      </c>
    </row>
    <row spans="1:3" r="22">
      <c t="s" s="4" r="A22">
        <v>258</v>
      </c>
      <c t="n" s="5" r="B22">
        <v>350</v>
      </c>
      <c t="n" s="5" r="C22">
        <v>2015</v>
      </c>
    </row>
    <row spans="1:3" r="23">
      <c t="s" s="4" r="A23">
        <v>259</v>
      </c>
      <c t="n" s="5" r="B23">
        <v>350</v>
      </c>
      <c t="n" s="5" r="C23">
        <v>2015</v>
      </c>
    </row>
    <row spans="1:3" r="24">
      <c t="s" s="4" r="A24">
        <v>260</v>
      </c>
      <c t="n" s="5" r="B24">
        <v>28565</v>
      </c>
      <c t="n" s="5" r="C24">
        <v>29383</v>
      </c>
    </row>
    <row spans="1:3" r="25">
      <c t="s" s="4" r="A25">
        <v>261</v>
      </c>
      <c t="n" s="5" r="B25">
        <v>16</v>
      </c>
      <c t="n" s="5" r="C25">
        <v>2</v>
      </c>
    </row>
    <row spans="1:3" r="26">
      <c t="s" s="4" r="A26">
        <v>262</v>
      </c>
      <c t="n" s="5" r="B26">
        <v>-5</v>
      </c>
      <c t="n" s="5" r="C26">
        <v>-7</v>
      </c>
    </row>
    <row spans="1:3" r="27">
      <c t="s" s="4" r="A27">
        <v>263</v>
      </c>
      <c t="n" s="5" r="B27">
        <v>28576</v>
      </c>
      <c t="n" s="5" r="C27">
        <v>29378</v>
      </c>
    </row>
    <row spans="1:3" r="28">
      <c t="s" s="4" r="A28">
        <v>267</v>
      </c>
    </row>
    <row spans="1:3" r="29">
      <c t="s" s="3" r="A29">
        <v>257</v>
      </c>
    </row>
    <row spans="1:3" r="30">
      <c t="s" s="4" r="A30">
        <v>260</v>
      </c>
      <c t="n" s="5" r="B30">
        <v>18753</v>
      </c>
      <c t="n" s="5" r="C30">
        <v>21304</v>
      </c>
    </row>
    <row spans="1:3" r="31">
      <c t="s" s="4" r="A31">
        <v>261</v>
      </c>
      <c t="n" s="5" r="B31">
        <v>1</v>
      </c>
      <c t="n" s="5" r="C31">
        <v>1</v>
      </c>
    </row>
    <row spans="1:3" r="32">
      <c t="s" s="4" r="A32">
        <v>262</v>
      </c>
      <c t="n" s="5" r="B32">
        <v>-1</v>
      </c>
      <c t="n" s="5" r="C32">
        <v>-2</v>
      </c>
    </row>
    <row spans="1:3" r="33">
      <c t="s" s="4" r="A33">
        <v>263</v>
      </c>
      <c t="n" s="7" r="B33">
        <v>18753</v>
      </c>
      <c t="n" s="5" r="C33">
        <v>21303</v>
      </c>
    </row>
    <row spans="1:3" r="34">
      <c t="s" s="4" r="A34">
        <v>268</v>
      </c>
    </row>
    <row spans="1:3" r="35">
      <c t="s" s="3" r="A35">
        <v>257</v>
      </c>
    </row>
    <row spans="1:3" r="36">
      <c t="s" s="4" r="A36">
        <v>260</v>
      </c>
      <c t="n" s="5" r="C36">
        <v>6895</v>
      </c>
    </row>
    <row spans="1:3" r="37">
      <c t="s" s="4" r="A37">
        <v>262</v>
      </c>
      <c t="n" s="5" r="C37">
        <v>-3</v>
      </c>
    </row>
    <row spans="1:3" r="38">
      <c t="s" s="4" r="A38">
        <v>263</v>
      </c>
      <c t="n" s="7" r="C38">
        <v>689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5"/>
  </cols>
  <sheetData>
    <row spans="1:2" r="1">
      <c t="s" s="1" r="A1">
        <v>269</v>
      </c>
      <c t="s" s="2" r="B1">
        <v>1</v>
      </c>
    </row>
    <row spans="1:2" r="2">
      <c t="s" s="2" r="B2">
        <v>2</v>
      </c>
    </row>
    <row spans="1:2" r="3">
      <c t="s" s="3" r="A3">
        <v>149</v>
      </c>
    </row>
    <row spans="1:2" r="4">
      <c t="s" s="4" r="A4">
        <v>270</v>
      </c>
      <c t="s" s="4" r="B4">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272</v>
      </c>
      <c t="s" s="2" r="B1">
        <v>273</v>
      </c>
      <c t="s" s="2" r="C1">
        <v>274</v>
      </c>
      <c t="s" s="2" r="D1">
        <v>275</v>
      </c>
      <c t="s" s="2" r="E1">
        <v>276</v>
      </c>
    </row>
    <row spans="1:5" r="2">
      <c t="s" s="4" r="A2">
        <v>277</v>
      </c>
    </row>
    <row spans="1:5" r="3">
      <c t="s" s="3" r="A3">
        <v>278</v>
      </c>
    </row>
    <row spans="1:5" r="4">
      <c t="s" s="4" r="A4">
        <v>279</v>
      </c>
      <c t="n" s="10" r="C4">
        <v>6000000</v>
      </c>
      <c t="n" s="10" r="E4">
        <v>6500000</v>
      </c>
    </row>
    <row spans="1:5" r="5">
      <c t="s" s="4" r="A5">
        <v>280</v>
      </c>
    </row>
    <row spans="1:5" r="6">
      <c t="s" s="3" r="A6">
        <v>278</v>
      </c>
    </row>
    <row spans="1:5" r="7">
      <c t="s" s="4" r="A7">
        <v>281</v>
      </c>
      <c t="n" s="11" r="B7">
        <v>2700000</v>
      </c>
      <c t="n" s="11" r="D7">
        <v>3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2</v>
      </c>
      <c t="s" s="2" r="B1">
        <v>2</v>
      </c>
      <c t="s" s="2" r="C1">
        <v>25</v>
      </c>
    </row>
    <row spans="1:3" r="2">
      <c t="s" s="3" r="A2">
        <v>283</v>
      </c>
    </row>
    <row spans="1:3" r="3">
      <c t="s" s="4" r="A3">
        <v>284</v>
      </c>
      <c t="n" s="7" r="B3">
        <v>95892</v>
      </c>
      <c t="n" s="7" r="C3">
        <v>142620</v>
      </c>
    </row>
    <row spans="1:3" r="4">
      <c t="s" s="4" r="A4">
        <v>285</v>
      </c>
      <c t="n" s="5" r="B4">
        <v>68598</v>
      </c>
      <c t="n" s="5" r="C4">
        <v>84880</v>
      </c>
    </row>
    <row spans="1:3" r="5">
      <c t="s" s="4" r="A5">
        <v>264</v>
      </c>
    </row>
    <row spans="1:3" r="6">
      <c t="s" s="3" r="A6">
        <v>283</v>
      </c>
    </row>
    <row spans="1:3" r="7">
      <c t="s" s="4" r="A7">
        <v>284</v>
      </c>
      <c t="n" s="5" r="B7">
        <v>91145</v>
      </c>
      <c t="n" s="5" r="C7">
        <v>140107</v>
      </c>
    </row>
    <row spans="1:3" r="8">
      <c t="s" s="4" r="A8">
        <v>265</v>
      </c>
    </row>
    <row spans="1:3" r="9">
      <c t="s" s="3" r="A9">
        <v>283</v>
      </c>
    </row>
    <row spans="1:3" r="10">
      <c t="s" s="4" r="A10">
        <v>284</v>
      </c>
      <c t="n" s="5" r="B10">
        <v>4397</v>
      </c>
      <c t="n" s="5" r="C10">
        <v>498</v>
      </c>
    </row>
    <row spans="1:3" r="11">
      <c t="s" s="4" r="A11">
        <v>285</v>
      </c>
      <c t="n" s="5" r="B11">
        <v>21269</v>
      </c>
      <c t="n" s="5" r="C11">
        <v>27307</v>
      </c>
    </row>
    <row spans="1:3" r="12">
      <c t="s" s="4" r="A12">
        <v>267</v>
      </c>
    </row>
    <row spans="1:3" r="13">
      <c t="s" s="3" r="A13">
        <v>283</v>
      </c>
    </row>
    <row spans="1:3" r="14">
      <c t="s" s="4" r="A14">
        <v>285</v>
      </c>
      <c t="n" s="5" r="B14">
        <v>18753</v>
      </c>
      <c t="n" s="5" r="C14">
        <v>21303</v>
      </c>
    </row>
    <row spans="1:3" r="15">
      <c t="s" s="4" r="A15">
        <v>266</v>
      </c>
    </row>
    <row spans="1:3" r="16">
      <c t="s" s="3" r="A16">
        <v>283</v>
      </c>
    </row>
    <row spans="1:3" r="17">
      <c t="s" s="4" r="A17">
        <v>284</v>
      </c>
      <c t="n" s="5" r="B17">
        <v>350</v>
      </c>
      <c t="n" s="5" r="C17">
        <v>2015</v>
      </c>
    </row>
    <row spans="1:3" r="18">
      <c t="s" s="4" r="A18">
        <v>285</v>
      </c>
      <c t="n" s="5" r="B18">
        <v>28576</v>
      </c>
      <c t="n" s="5" r="C18">
        <v>29378</v>
      </c>
    </row>
    <row spans="1:3" r="19">
      <c t="s" s="4" r="A19">
        <v>286</v>
      </c>
    </row>
    <row spans="1:3" r="20">
      <c t="s" s="3" r="A20">
        <v>283</v>
      </c>
    </row>
    <row spans="1:3" r="21">
      <c t="s" s="4" r="A21">
        <v>285</v>
      </c>
      <c t="n" s="5" r="C21">
        <v>6892</v>
      </c>
    </row>
    <row spans="1:3" r="22">
      <c t="s" s="4" r="A22">
        <v>287</v>
      </c>
    </row>
    <row spans="1:3" r="23">
      <c t="s" s="3" r="A23">
        <v>283</v>
      </c>
    </row>
    <row spans="1:3" r="24">
      <c t="s" s="4" r="A24">
        <v>288</v>
      </c>
      <c t="n" s="5" r="B24">
        <v>35</v>
      </c>
      <c t="n" s="5" r="C24">
        <v>69</v>
      </c>
    </row>
    <row spans="1:3" r="25">
      <c t="s" s="4" r="A25">
        <v>289</v>
      </c>
    </row>
    <row spans="1:3" r="26">
      <c t="s" s="3" r="A26">
        <v>283</v>
      </c>
    </row>
    <row spans="1:3" r="27">
      <c t="s" s="4" r="A27">
        <v>284</v>
      </c>
      <c t="n" s="5" r="B27">
        <v>91145</v>
      </c>
      <c t="n" s="5" r="C27">
        <v>140107</v>
      </c>
    </row>
    <row spans="1:3" r="28">
      <c t="s" s="4" r="A28">
        <v>290</v>
      </c>
    </row>
    <row spans="1:3" r="29">
      <c t="s" s="3" r="A29">
        <v>283</v>
      </c>
    </row>
    <row spans="1:3" r="30">
      <c t="s" s="4" r="A30">
        <v>284</v>
      </c>
      <c t="n" s="5" r="B30">
        <v>4397</v>
      </c>
      <c t="n" s="5" r="C30">
        <v>498</v>
      </c>
    </row>
    <row spans="1:3" r="31">
      <c t="s" s="4" r="A31">
        <v>285</v>
      </c>
      <c t="n" s="5" r="B31">
        <v>21269</v>
      </c>
      <c t="n" s="5" r="C31">
        <v>27307</v>
      </c>
    </row>
    <row spans="1:3" r="32">
      <c t="s" s="4" r="A32">
        <v>291</v>
      </c>
    </row>
    <row spans="1:3" r="33">
      <c t="s" s="3" r="A33">
        <v>283</v>
      </c>
    </row>
    <row spans="1:3" r="34">
      <c t="s" s="4" r="A34">
        <v>285</v>
      </c>
      <c t="n" s="5" r="B34">
        <v>18753</v>
      </c>
      <c t="n" s="5" r="C34">
        <v>21303</v>
      </c>
    </row>
    <row spans="1:3" r="35">
      <c t="s" s="4" r="A35">
        <v>292</v>
      </c>
    </row>
    <row spans="1:3" r="36">
      <c t="s" s="3" r="A36">
        <v>283</v>
      </c>
    </row>
    <row spans="1:3" r="37">
      <c t="s" s="4" r="A37">
        <v>284</v>
      </c>
      <c t="n" s="5" r="B37">
        <v>350</v>
      </c>
      <c t="n" s="5" r="C37">
        <v>2015</v>
      </c>
    </row>
    <row spans="1:3" r="38">
      <c t="s" s="4" r="A38">
        <v>285</v>
      </c>
      <c t="n" s="5" r="B38">
        <v>28576</v>
      </c>
      <c t="n" s="5" r="C38">
        <v>29378</v>
      </c>
    </row>
    <row spans="1:3" r="39">
      <c t="s" s="4" r="A39">
        <v>293</v>
      </c>
    </row>
    <row spans="1:3" r="40">
      <c t="s" s="3" r="A40">
        <v>283</v>
      </c>
    </row>
    <row spans="1:3" r="41">
      <c t="s" s="4" r="A41">
        <v>285</v>
      </c>
      <c t="n" s="5" r="C41">
        <v>6892</v>
      </c>
    </row>
    <row spans="1:3" r="42">
      <c t="s" s="4" r="A42">
        <v>294</v>
      </c>
    </row>
    <row spans="1:3" r="43">
      <c t="s" s="3" r="A43">
        <v>283</v>
      </c>
    </row>
    <row spans="1:3" r="44">
      <c t="s" s="4" r="A44">
        <v>288</v>
      </c>
      <c t="n" s="7" r="B44">
        <v>35</v>
      </c>
      <c t="n" s="7" r="C44">
        <v>6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95</v>
      </c>
      <c t="s" s="2" r="B1">
        <v>1</v>
      </c>
    </row>
    <row spans="1:2" r="2">
      <c t="s" s="2" r="B2">
        <v>296</v>
      </c>
    </row>
    <row spans="1:2" r="3">
      <c t="s" s="3" r="A3">
        <v>158</v>
      </c>
    </row>
    <row spans="1:2" r="4">
      <c t="s" s="4" r="A4">
        <v>297</v>
      </c>
      <c t="n" s="7" r="B4">
        <v>24379</v>
      </c>
    </row>
    <row spans="1:2" r="5">
      <c t="s" s="4" r="A5">
        <v>298</v>
      </c>
      <c t="n" s="5" r="B5">
        <v>35655</v>
      </c>
    </row>
    <row spans="1:2" r="6">
      <c t="s" s="4" r="A6">
        <v>299</v>
      </c>
      <c t="n" s="7" r="B6">
        <v>600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t="s" s="1" r="A1">
        <v>300</v>
      </c>
      <c t="s" s="2" r="B1">
        <v>1</v>
      </c>
      <c t="s" s="2" r="C1">
        <v>301</v>
      </c>
    </row>
    <row spans="1:3" r="2">
      <c t="s" s="2" r="B2">
        <v>2</v>
      </c>
      <c t="s" s="2" r="C2">
        <v>25</v>
      </c>
    </row>
    <row spans="1:3" r="3">
      <c t="s" s="3" r="A3">
        <v>302</v>
      </c>
    </row>
    <row spans="1:3" r="4">
      <c t="s" s="4" r="A4">
        <v>303</v>
      </c>
      <c t="s" s="4" r="B4">
        <v>304</v>
      </c>
      <c t="s" s="4" r="C4">
        <v>305</v>
      </c>
    </row>
    <row spans="1:3" r="5">
      <c t="s" s="4" r="A5">
        <v>306</v>
      </c>
      <c t="n" s="7" r="B5">
        <v>28010</v>
      </c>
      <c t="n" s="7" r="C5">
        <v>11610</v>
      </c>
    </row>
    <row spans="1:3" r="6">
      <c t="s" s="4" r="A6">
        <v>307</v>
      </c>
      <c t="n" s="5" r="B6">
        <v>3720</v>
      </c>
      <c t="n" s="5" r="C6">
        <v>1344</v>
      </c>
    </row>
    <row spans="1:3" r="7">
      <c t="s" s="4" r="A7">
        <v>308</v>
      </c>
      <c t="n" s="7" r="B7">
        <v>24290</v>
      </c>
      <c t="n" s="7" r="C7">
        <v>10266</v>
      </c>
    </row>
    <row spans="1:3" r="8">
      <c t="s" s="4" r="A8">
        <v>309</v>
      </c>
    </row>
    <row spans="1:3" r="9">
      <c t="s" s="3" r="A9">
        <v>302</v>
      </c>
    </row>
    <row spans="1:3" r="10">
      <c t="s" s="4" r="A10">
        <v>303</v>
      </c>
      <c t="s" s="4" r="B10">
        <v>310</v>
      </c>
      <c t="s" s="4" r="C10">
        <v>311</v>
      </c>
    </row>
    <row spans="1:3" r="11">
      <c t="s" s="4" r="A11">
        <v>306</v>
      </c>
      <c t="n" s="7" r="B11">
        <v>25700</v>
      </c>
      <c t="n" s="7" r="C11">
        <v>11000</v>
      </c>
    </row>
    <row spans="1:3" r="12">
      <c t="s" s="4" r="A12">
        <v>307</v>
      </c>
      <c t="n" s="5" r="B12">
        <v>3396</v>
      </c>
      <c t="n" s="5" r="C12">
        <v>1242</v>
      </c>
    </row>
    <row spans="1:3" r="13">
      <c t="s" s="4" r="A13">
        <v>308</v>
      </c>
      <c t="n" s="7" r="B13">
        <v>22304</v>
      </c>
      <c t="n" s="7" r="C13">
        <v>9758</v>
      </c>
    </row>
    <row spans="1:3" r="14">
      <c t="s" s="4" r="A14">
        <v>312</v>
      </c>
    </row>
    <row spans="1:3" r="15">
      <c t="s" s="3" r="A15">
        <v>302</v>
      </c>
    </row>
    <row spans="1:3" r="16">
      <c t="s" s="4" r="A16">
        <v>303</v>
      </c>
      <c t="s" s="4" r="B16">
        <v>313</v>
      </c>
      <c t="s" s="4" r="C16">
        <v>314</v>
      </c>
    </row>
    <row spans="1:3" r="17">
      <c t="s" s="4" r="A17">
        <v>306</v>
      </c>
      <c t="n" s="7" r="B17">
        <v>1900</v>
      </c>
      <c t="n" s="7" r="C17">
        <v>600</v>
      </c>
    </row>
    <row spans="1:3" r="18">
      <c t="s" s="4" r="A18">
        <v>307</v>
      </c>
      <c t="n" s="5" r="B18">
        <v>220</v>
      </c>
      <c t="n" s="5" r="C18">
        <v>92</v>
      </c>
    </row>
    <row spans="1:3" r="19">
      <c t="s" s="4" r="A19">
        <v>308</v>
      </c>
      <c t="n" s="7" r="B19">
        <v>1680</v>
      </c>
      <c t="n" s="7" r="C19">
        <v>508</v>
      </c>
    </row>
    <row spans="1:3" r="20">
      <c t="s" s="4" r="A20">
        <v>315</v>
      </c>
    </row>
    <row spans="1:3" r="21">
      <c t="s" s="3" r="A21">
        <v>302</v>
      </c>
    </row>
    <row spans="1:3" r="22">
      <c t="s" s="4" r="A22">
        <v>303</v>
      </c>
      <c t="s" s="4" r="B22">
        <v>316</v>
      </c>
      <c t="s" s="4" r="C22">
        <v>271</v>
      </c>
    </row>
    <row spans="1:3" r="23">
      <c t="s" s="4" r="A23">
        <v>306</v>
      </c>
      <c t="n" s="7" r="B23">
        <v>410</v>
      </c>
      <c t="n" s="7" r="C23">
        <v>10</v>
      </c>
    </row>
    <row spans="1:3" r="24">
      <c t="s" s="4" r="A24">
        <v>307</v>
      </c>
      <c t="n" s="5" r="B24">
        <v>104</v>
      </c>
      <c t="n" s="7" r="C24">
        <v>10</v>
      </c>
    </row>
    <row spans="1:3" r="25">
      <c t="s" s="4" r="A25">
        <v>308</v>
      </c>
      <c t="n" s="7" r="B25">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7</v>
      </c>
      <c t="s" s="2" r="B1">
        <v>68</v>
      </c>
      <c t="s" s="2" r="D1">
        <v>1</v>
      </c>
    </row>
    <row spans="1:5" r="2">
      <c t="s" s="2" r="B2">
        <v>2</v>
      </c>
      <c t="s" s="2" r="C2">
        <v>69</v>
      </c>
      <c t="s" s="2" r="D2">
        <v>2</v>
      </c>
      <c t="s" s="2" r="E2">
        <v>69</v>
      </c>
    </row>
    <row spans="1:5" r="3">
      <c t="s" s="3" r="A3">
        <v>158</v>
      </c>
    </row>
    <row spans="1:5" r="4">
      <c t="s" s="4" r="A4">
        <v>318</v>
      </c>
      <c t="n" s="9" r="B4">
        <v>1.2</v>
      </c>
      <c t="n" s="9" r="C4">
        <v>0.2</v>
      </c>
      <c t="n" s="9" r="D4">
        <v>2.4</v>
      </c>
      <c t="n" s="9" r="E4">
        <v>0.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9</v>
      </c>
      <c t="s" s="2" r="B1">
        <v>2</v>
      </c>
      <c t="s" s="2" r="C1">
        <v>25</v>
      </c>
    </row>
    <row spans="1:3" r="2">
      <c t="s" s="3" r="A2">
        <v>158</v>
      </c>
    </row>
    <row spans="1:3" r="3">
      <c t="s" s="4" r="A3">
        <v>320</v>
      </c>
      <c t="n" s="7" r="B3">
        <v>2449</v>
      </c>
    </row>
    <row spans="1:3" r="4">
      <c t="n" s="5" r="A4">
        <v>2016</v>
      </c>
      <c t="n" s="5" r="B4">
        <v>4707</v>
      </c>
    </row>
    <row spans="1:3" r="5">
      <c t="n" s="5" r="A5">
        <v>2017</v>
      </c>
      <c t="n" s="5" r="B5">
        <v>4416</v>
      </c>
    </row>
    <row spans="1:3" r="6">
      <c t="n" s="5" r="A6">
        <v>2018</v>
      </c>
      <c t="n" s="5" r="B6">
        <v>4232</v>
      </c>
    </row>
    <row spans="1:3" r="7">
      <c t="n" s="5" r="A7">
        <v>2019</v>
      </c>
      <c t="n" s="5" r="B7">
        <v>3564</v>
      </c>
    </row>
    <row spans="1:3" r="8">
      <c t="s" s="4" r="A8">
        <v>321</v>
      </c>
      <c t="n" s="5" r="B8">
        <v>4922</v>
      </c>
    </row>
    <row spans="1:3" r="9">
      <c t="s" s="4" r="A9">
        <v>308</v>
      </c>
      <c t="n" s="7" r="B9">
        <v>24290</v>
      </c>
      <c t="n" s="7" r="C9">
        <v>102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44174</v>
      </c>
      <c t="n" s="7" r="C4">
        <v>32505</v>
      </c>
      <c t="n" s="7" r="D4">
        <v>87422</v>
      </c>
      <c t="n" s="7" r="E4">
        <v>62410</v>
      </c>
    </row>
    <row spans="1:5" r="5">
      <c t="s" s="4" r="A5">
        <v>72</v>
      </c>
      <c t="n" s="5" r="B5">
        <v>9684</v>
      </c>
      <c t="n" s="5" r="C5">
        <v>4241</v>
      </c>
      <c t="n" s="5" r="D5">
        <v>16712</v>
      </c>
      <c t="n" s="5" r="E5">
        <v>6910</v>
      </c>
    </row>
    <row spans="1:5" r="6">
      <c t="s" s="4" r="A6">
        <v>73</v>
      </c>
      <c t="n" s="5" r="B6">
        <v>53858</v>
      </c>
      <c t="n" s="5" r="C6">
        <v>36746</v>
      </c>
      <c t="n" s="5" r="D6">
        <v>104134</v>
      </c>
      <c t="n" s="5" r="E6">
        <v>69320</v>
      </c>
    </row>
    <row spans="1:5" r="7">
      <c t="s" s="3" r="A7">
        <v>74</v>
      </c>
    </row>
    <row spans="1:5" r="8">
      <c t="s" s="4" r="A8">
        <v>71</v>
      </c>
      <c t="n" s="5" r="B8">
        <v>9712</v>
      </c>
      <c t="n" s="5" r="C8">
        <v>6266</v>
      </c>
      <c t="n" s="5" r="D8">
        <v>18585</v>
      </c>
      <c t="n" s="5" r="E8">
        <v>11700</v>
      </c>
    </row>
    <row spans="1:5" r="9">
      <c t="s" s="4" r="A9">
        <v>72</v>
      </c>
      <c t="n" s="5" r="B9">
        <v>6575</v>
      </c>
      <c t="n" s="5" r="C9">
        <v>3739</v>
      </c>
      <c t="n" s="5" r="D9">
        <v>12745</v>
      </c>
      <c t="n" s="5" r="E9">
        <v>7213</v>
      </c>
    </row>
    <row spans="1:5" r="10">
      <c t="s" s="4" r="A10">
        <v>75</v>
      </c>
      <c t="n" s="5" r="B10">
        <v>16287</v>
      </c>
      <c t="n" s="5" r="C10">
        <v>10005</v>
      </c>
      <c t="n" s="5" r="D10">
        <v>31330</v>
      </c>
      <c t="n" s="5" r="E10">
        <v>18913</v>
      </c>
    </row>
    <row spans="1:5" r="11">
      <c t="s" s="4" r="A11">
        <v>76</v>
      </c>
      <c t="n" s="5" r="B11">
        <v>37571</v>
      </c>
      <c t="n" s="5" r="C11">
        <v>26741</v>
      </c>
      <c t="n" s="5" r="D11">
        <v>72804</v>
      </c>
      <c t="n" s="5" r="E11">
        <v>50407</v>
      </c>
    </row>
    <row spans="1:5" r="12">
      <c t="s" s="3" r="A12">
        <v>77</v>
      </c>
    </row>
    <row spans="1:5" r="13">
      <c t="s" s="4" r="A13">
        <v>78</v>
      </c>
      <c t="n" s="5" r="B13">
        <v>29026</v>
      </c>
      <c t="n" s="5" r="C13">
        <v>17621</v>
      </c>
      <c t="n" s="5" r="D13">
        <v>50335</v>
      </c>
      <c t="n" s="5" r="E13">
        <v>34104</v>
      </c>
    </row>
    <row spans="1:5" r="14">
      <c t="s" s="4" r="A14">
        <v>79</v>
      </c>
      <c t="n" s="5" r="B14">
        <v>16504</v>
      </c>
      <c t="n" s="5" r="C14">
        <v>8040</v>
      </c>
      <c t="n" s="5" r="D14">
        <v>30187</v>
      </c>
      <c t="n" s="5" r="E14">
        <v>15011</v>
      </c>
    </row>
    <row spans="1:5" r="15">
      <c t="s" s="4" r="A15">
        <v>80</v>
      </c>
      <c t="n" s="5" r="B15">
        <v>12191</v>
      </c>
      <c t="n" s="5" r="C15">
        <v>9444</v>
      </c>
      <c t="n" s="5" r="D15">
        <v>23595</v>
      </c>
      <c t="n" s="5" r="E15">
        <v>17756</v>
      </c>
    </row>
    <row spans="1:5" r="16">
      <c t="s" s="4" r="A16">
        <v>81</v>
      </c>
      <c t="n" s="5" r="B16">
        <v>57721</v>
      </c>
      <c t="n" s="5" r="C16">
        <v>35105</v>
      </c>
      <c t="n" s="5" r="D16">
        <v>104117</v>
      </c>
      <c t="n" s="5" r="E16">
        <v>66871</v>
      </c>
    </row>
    <row spans="1:5" r="17">
      <c t="s" s="4" r="A17">
        <v>82</v>
      </c>
      <c t="n" s="5" r="B17">
        <v>-20150</v>
      </c>
      <c t="n" s="5" r="C17">
        <v>-8364</v>
      </c>
      <c t="n" s="5" r="D17">
        <v>-31313</v>
      </c>
      <c t="n" s="5" r="E17">
        <v>-16464</v>
      </c>
    </row>
    <row spans="1:5" r="18">
      <c t="s" s="3" r="A18">
        <v>83</v>
      </c>
    </row>
    <row spans="1:5" r="19">
      <c t="s" s="4" r="A19">
        <v>84</v>
      </c>
      <c t="n" s="5" r="B19">
        <v>92</v>
      </c>
      <c t="n" s="5" r="C19">
        <v>75</v>
      </c>
      <c t="n" s="5" r="D19">
        <v>191</v>
      </c>
      <c t="n" s="5" r="E19">
        <v>141</v>
      </c>
    </row>
    <row spans="1:5" r="20">
      <c t="s" s="4" r="A20">
        <v>85</v>
      </c>
      <c t="n" s="5" r="C20">
        <v>-30</v>
      </c>
      <c t="n" s="5" r="E20">
        <v>-83</v>
      </c>
    </row>
    <row spans="1:5" r="21">
      <c t="s" s="4" r="A21">
        <v>86</v>
      </c>
      <c t="n" s="5" r="B21">
        <v>90</v>
      </c>
      <c t="n" s="5" r="C21">
        <v>22</v>
      </c>
      <c t="n" s="5" r="D21">
        <v>279</v>
      </c>
      <c t="n" s="5" r="E21">
        <v>11</v>
      </c>
    </row>
    <row spans="1:5" r="22">
      <c t="s" s="4" r="A22">
        <v>87</v>
      </c>
      <c t="n" s="5" r="B22">
        <v>182</v>
      </c>
      <c t="n" s="5" r="C22">
        <v>67</v>
      </c>
      <c t="n" s="5" r="D22">
        <v>470</v>
      </c>
      <c t="n" s="5" r="E22">
        <v>69</v>
      </c>
    </row>
    <row spans="1:5" r="23">
      <c t="s" s="4" r="A23">
        <v>88</v>
      </c>
      <c t="n" s="5" r="B23">
        <v>-19968</v>
      </c>
      <c t="n" s="5" r="C23">
        <v>-8297</v>
      </c>
      <c t="n" s="5" r="D23">
        <v>-30843</v>
      </c>
      <c t="n" s="5" r="E23">
        <v>-16395</v>
      </c>
    </row>
    <row spans="1:5" r="24">
      <c t="s" s="4" r="A24">
        <v>89</v>
      </c>
      <c t="n" s="5" r="B24">
        <v>139</v>
      </c>
      <c t="n" s="5" r="C24">
        <v>227</v>
      </c>
      <c t="n" s="5" r="D24">
        <v>-5456</v>
      </c>
      <c t="n" s="5" r="E24">
        <v>492</v>
      </c>
    </row>
    <row spans="1:5" r="25">
      <c t="s" s="4" r="A25">
        <v>90</v>
      </c>
      <c t="n" s="5" r="B25">
        <v>-20107</v>
      </c>
      <c t="n" s="5" r="C25">
        <v>-8524</v>
      </c>
      <c t="n" s="5" r="D25">
        <v>-25387</v>
      </c>
      <c t="n" s="5" r="E25">
        <v>-16887</v>
      </c>
    </row>
    <row spans="1:5" r="26">
      <c t="s" s="4" r="A26">
        <v>91</v>
      </c>
      <c t="n" s="5" r="B26">
        <v>-86</v>
      </c>
      <c t="n" s="5" r="D26">
        <v>-144</v>
      </c>
    </row>
    <row spans="1:5" r="27">
      <c t="s" s="4" r="A27">
        <v>92</v>
      </c>
      <c t="n" s="7" r="B27">
        <v>-20021</v>
      </c>
      <c t="n" s="7" r="C27">
        <v>-8524</v>
      </c>
      <c t="n" s="7" r="D27">
        <v>-25243</v>
      </c>
      <c t="n" s="7" r="E27">
        <v>-16887</v>
      </c>
    </row>
    <row spans="1:5" r="28">
      <c t="s" s="4" r="A28">
        <v>93</v>
      </c>
      <c t="n" s="8" r="B28">
        <v>-0.5600000000000001</v>
      </c>
      <c t="n" s="8" r="C28">
        <v>-0.25</v>
      </c>
      <c t="n" s="8" r="D28">
        <v>-0.71</v>
      </c>
      <c t="n" s="8" r="E28">
        <v>-0.49</v>
      </c>
    </row>
    <row spans="1:5" r="29">
      <c t="s" s="4" r="A29">
        <v>94</v>
      </c>
      <c t="n" s="5" r="B29">
        <v>35718</v>
      </c>
      <c t="n" s="5" r="C29">
        <v>34712</v>
      </c>
      <c t="n" s="5" r="D29">
        <v>35540</v>
      </c>
      <c t="n" s="5" r="E29">
        <v>345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
    <col customWidth="1" max="3" min="3" width="8"/>
  </cols>
  <sheetData>
    <row spans="1:3" r="1">
      <c t="s" s="1" r="A1">
        <v>322</v>
      </c>
      <c t="s" s="2" r="B1">
        <v>323</v>
      </c>
      <c t="s" s="2" r="C1">
        <v>323</v>
      </c>
    </row>
    <row spans="1:3" r="2">
      <c t="s" s="3" r="A2">
        <v>161</v>
      </c>
    </row>
    <row spans="1:3" r="3">
      <c t="s" s="4" r="A3">
        <v>297</v>
      </c>
      <c t="n" s="7" r="C3">
        <v>823</v>
      </c>
    </row>
    <row spans="1:3" r="4">
      <c t="s" s="4" r="A4">
        <v>91</v>
      </c>
      <c t="n" s="7" r="B4">
        <v>-86</v>
      </c>
      <c t="n" s="5" r="C4">
        <v>-144</v>
      </c>
    </row>
    <row spans="1:3" r="5">
      <c t="s" s="4" r="A5">
        <v>98</v>
      </c>
      <c t="n" s="5" r="C5">
        <v>-16</v>
      </c>
    </row>
    <row spans="1:3" r="6">
      <c t="s" s="4" r="A6">
        <v>299</v>
      </c>
      <c t="n" s="7" r="B6">
        <v>663</v>
      </c>
      <c t="n" s="7" r="C6">
        <v>66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24</v>
      </c>
      <c t="s" s="2" r="B1">
        <v>2</v>
      </c>
      <c t="s" s="2" r="C1">
        <v>325</v>
      </c>
      <c t="s" s="2" r="D1">
        <v>326</v>
      </c>
      <c t="s" s="2" r="E1">
        <v>2</v>
      </c>
      <c t="s" s="2" r="F1">
        <v>69</v>
      </c>
      <c t="s" s="2" r="G1">
        <v>2</v>
      </c>
      <c t="s" s="2" r="H1">
        <v>69</v>
      </c>
    </row>
    <row spans="1:8" r="2">
      <c t="s" s="3" r="A2">
        <v>327</v>
      </c>
    </row>
    <row spans="1:8" r="3">
      <c t="s" s="4" r="A3">
        <v>110</v>
      </c>
      <c t="n" s="7" r="E3">
        <v>9730000</v>
      </c>
      <c t="n" s="7" r="F3">
        <v>7334000</v>
      </c>
      <c t="n" s="7" r="G3">
        <v>16786000</v>
      </c>
      <c t="n" s="7" r="H3">
        <v>13001000</v>
      </c>
    </row>
    <row spans="1:8" r="4">
      <c t="s" s="4" r="A4">
        <v>328</v>
      </c>
    </row>
    <row spans="1:8" r="5">
      <c t="s" s="3" r="A5">
        <v>327</v>
      </c>
    </row>
    <row spans="1:8" r="6">
      <c t="s" s="4" r="A6">
        <v>110</v>
      </c>
      <c t="n" s="5" r="E6">
        <v>2200000</v>
      </c>
      <c t="n" s="5" r="F6">
        <v>0</v>
      </c>
      <c t="n" s="7" r="G6">
        <v>4100000</v>
      </c>
      <c t="n" s="5" r="H6">
        <v>0</v>
      </c>
    </row>
    <row spans="1:8" r="7">
      <c t="s" s="4" r="A7">
        <v>223</v>
      </c>
    </row>
    <row spans="1:8" r="8">
      <c t="s" s="3" r="A8">
        <v>327</v>
      </c>
    </row>
    <row spans="1:8" r="9">
      <c t="s" s="4" r="A9">
        <v>329</v>
      </c>
      <c t="s" s="4" r="G9">
        <v>314</v>
      </c>
    </row>
    <row spans="1:8" r="10">
      <c t="s" s="4" r="A10">
        <v>330</v>
      </c>
      <c t="s" s="4" r="G10">
        <v>331</v>
      </c>
    </row>
    <row spans="1:8" r="11">
      <c t="s" s="4" r="A11">
        <v>332</v>
      </c>
      <c t="n" s="7" r="B11">
        <v>12700000</v>
      </c>
      <c t="n" s="5" r="E11">
        <v>12700000</v>
      </c>
      <c t="n" s="7" r="G11">
        <v>12700000</v>
      </c>
    </row>
    <row spans="1:8" r="12">
      <c t="s" s="4" r="A12">
        <v>333</v>
      </c>
      <c t="s" s="4" r="G12">
        <v>334</v>
      </c>
    </row>
    <row spans="1:8" r="13">
      <c t="s" s="4" r="A13">
        <v>110</v>
      </c>
      <c t="n" s="5" r="E13">
        <v>1800000</v>
      </c>
      <c t="n" s="5" r="F13">
        <v>1600000</v>
      </c>
      <c t="n" s="7" r="G13">
        <v>3500000</v>
      </c>
      <c t="n" s="5" r="H13">
        <v>3000000</v>
      </c>
    </row>
    <row spans="1:8" r="14">
      <c t="s" s="4" r="A14">
        <v>226</v>
      </c>
    </row>
    <row spans="1:8" r="15">
      <c t="s" s="3" r="A15">
        <v>327</v>
      </c>
    </row>
    <row spans="1:8" r="16">
      <c t="s" s="4" r="A16">
        <v>333</v>
      </c>
      <c t="s" s="4" r="G16">
        <v>334</v>
      </c>
    </row>
    <row spans="1:8" r="17">
      <c t="s" s="4" r="A17">
        <v>332</v>
      </c>
      <c t="n" s="7" r="B17">
        <v>83900000</v>
      </c>
      <c t="n" s="5" r="E17">
        <v>83900000</v>
      </c>
      <c t="n" s="7" r="G17">
        <v>83900000</v>
      </c>
    </row>
    <row spans="1:8" r="18">
      <c t="s" s="4" r="A18">
        <v>335</v>
      </c>
    </row>
    <row spans="1:8" r="19">
      <c t="s" s="3" r="A19">
        <v>327</v>
      </c>
    </row>
    <row spans="1:8" r="20">
      <c t="s" s="4" r="A20">
        <v>329</v>
      </c>
      <c t="s" s="4" r="G20">
        <v>316</v>
      </c>
    </row>
    <row spans="1:8" r="21">
      <c t="s" s="4" r="A21">
        <v>336</v>
      </c>
    </row>
    <row spans="1:8" r="22">
      <c t="s" s="3" r="A22">
        <v>327</v>
      </c>
    </row>
    <row spans="1:8" r="23">
      <c t="s" s="4" r="A23">
        <v>329</v>
      </c>
      <c t="s" s="4" r="G23">
        <v>314</v>
      </c>
    </row>
    <row spans="1:8" r="24">
      <c t="s" s="4" r="A24">
        <v>337</v>
      </c>
    </row>
    <row spans="1:8" r="25">
      <c t="s" s="3" r="A25">
        <v>327</v>
      </c>
    </row>
    <row spans="1:8" r="26">
      <c t="s" s="4" r="A26">
        <v>338</v>
      </c>
      <c t="n" s="5" r="D26">
        <v>16875</v>
      </c>
    </row>
    <row spans="1:8" r="27">
      <c t="s" s="4" r="A27">
        <v>339</v>
      </c>
      <c t="n" s="5" r="C27">
        <v>16875</v>
      </c>
    </row>
    <row spans="1:8" r="28">
      <c t="s" s="4" r="A28">
        <v>340</v>
      </c>
      <c t="n" s="7" r="E28">
        <v>300000</v>
      </c>
      <c t="n" s="5" r="F28">
        <v>100000</v>
      </c>
      <c t="n" s="7" r="G28">
        <v>600000</v>
      </c>
      <c t="n" s="5" r="H28">
        <v>100000</v>
      </c>
    </row>
    <row spans="1:8" r="29">
      <c t="s" s="4" r="A29">
        <v>341</v>
      </c>
    </row>
    <row spans="1:8" r="30">
      <c t="s" s="3" r="A30">
        <v>327</v>
      </c>
    </row>
    <row spans="1:8" r="31">
      <c t="s" s="4" r="A31">
        <v>342</v>
      </c>
      <c t="n" s="5" r="B31">
        <v>400000</v>
      </c>
      <c t="n" s="5" r="E31">
        <v>400000</v>
      </c>
      <c t="n" s="5" r="G31">
        <v>400000</v>
      </c>
    </row>
    <row spans="1:8" r="32">
      <c t="s" s="4" r="A32">
        <v>343</v>
      </c>
      <c t="s" s="4" r="G32">
        <v>344</v>
      </c>
    </row>
    <row spans="1:8" r="33">
      <c t="s" s="4" r="A33">
        <v>345</v>
      </c>
      <c t="n" s="5" r="B33">
        <v>16737</v>
      </c>
    </row>
    <row spans="1:8" r="34">
      <c t="s" s="4" r="A34">
        <v>346</v>
      </c>
      <c t="n" s="8" r="B34">
        <v>47.97</v>
      </c>
      <c t="n" s="8" r="E34">
        <v>47.97</v>
      </c>
      <c t="n" s="8" r="G34">
        <v>47.97</v>
      </c>
    </row>
    <row spans="1:8" r="35">
      <c t="s" s="4" r="A35">
        <v>347</v>
      </c>
      <c t="n" s="7" r="B35">
        <v>800000</v>
      </c>
    </row>
    <row spans="1:8" r="36">
      <c t="s" s="4" r="A36">
        <v>110</v>
      </c>
      <c t="n" s="7" r="E36">
        <v>100000</v>
      </c>
      <c t="n" s="7" r="F36">
        <v>100000</v>
      </c>
      <c t="n" s="7" r="G36">
        <v>200000</v>
      </c>
      <c t="n" s="7" r="H36">
        <v>2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spans="1:2" r="1">
      <c t="s" s="1" r="A1">
        <v>348</v>
      </c>
      <c t="s" s="2" r="B1">
        <v>323</v>
      </c>
    </row>
    <row spans="1:2" r="2">
      <c t="s" s="3" r="A2">
        <v>167</v>
      </c>
    </row>
    <row spans="1:2" r="3">
      <c t="s" s="4" r="A3">
        <v>349</v>
      </c>
      <c t="n" s="5" r="B3">
        <v>1846</v>
      </c>
    </row>
    <row spans="1:2" r="4">
      <c t="s" s="4" r="A4">
        <v>350</v>
      </c>
      <c t="n" s="5" r="B4">
        <v>2401</v>
      </c>
    </row>
    <row spans="1:2" r="5">
      <c t="s" s="4" r="A5">
        <v>351</v>
      </c>
      <c t="n" s="8" r="B5">
        <v>10.12</v>
      </c>
    </row>
    <row spans="1:2" r="6">
      <c t="s" s="4" r="A6">
        <v>352</v>
      </c>
      <c t="n" s="8" r="B6">
        <v>18.82</v>
      </c>
    </row>
    <row spans="1:2" r="7">
      <c t="s" s="4" r="A7">
        <v>353</v>
      </c>
      <c t="s" s="4" r="B7">
        <v>354</v>
      </c>
    </row>
    <row spans="1:2" r="8">
      <c t="s" s="4" r="A8">
        <v>355</v>
      </c>
      <c t="s" s="4" r="B8">
        <v>356</v>
      </c>
    </row>
    <row spans="1:2" r="9">
      <c t="s" s="4" r="A9">
        <v>357</v>
      </c>
      <c t="n" s="7" r="B9">
        <v>112547</v>
      </c>
    </row>
    <row spans="1:2" r="10">
      <c t="s" s="4" r="A10">
        <v>358</v>
      </c>
      <c t="n" s="7" r="B10">
        <v>12547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9</v>
      </c>
      <c t="s" s="2" r="B1">
        <v>68</v>
      </c>
      <c t="s" s="2" r="D1">
        <v>1</v>
      </c>
    </row>
    <row spans="1:5" r="2">
      <c t="s" s="2" r="B2">
        <v>2</v>
      </c>
      <c t="s" s="2" r="C2">
        <v>69</v>
      </c>
      <c t="s" s="2" r="D2">
        <v>2</v>
      </c>
      <c t="s" s="2" r="E2">
        <v>69</v>
      </c>
    </row>
    <row spans="1:5" r="3">
      <c t="s" s="3" r="A3">
        <v>360</v>
      </c>
    </row>
    <row spans="1:5" r="4">
      <c t="s" s="4" r="A4">
        <v>361</v>
      </c>
      <c t="n" s="7" r="B4">
        <v>9730</v>
      </c>
      <c t="n" s="7" r="C4">
        <v>7334</v>
      </c>
      <c t="n" s="7" r="D4">
        <v>16786</v>
      </c>
      <c t="n" s="7" r="E4">
        <v>13001</v>
      </c>
    </row>
    <row spans="1:5" r="5">
      <c t="s" s="4" r="A5">
        <v>362</v>
      </c>
    </row>
    <row spans="1:5" r="6">
      <c t="s" s="3" r="A6">
        <v>360</v>
      </c>
    </row>
    <row spans="1:5" r="7">
      <c t="s" s="4" r="A7">
        <v>361</v>
      </c>
      <c t="n" s="5" r="B7">
        <v>267</v>
      </c>
      <c t="n" s="5" r="C7">
        <v>167</v>
      </c>
      <c t="n" s="5" r="D7">
        <v>490</v>
      </c>
      <c t="n" s="5" r="E7">
        <v>300</v>
      </c>
    </row>
    <row spans="1:5" r="8">
      <c t="s" s="4" r="A8">
        <v>363</v>
      </c>
    </row>
    <row spans="1:5" r="9">
      <c t="s" s="3" r="A9">
        <v>360</v>
      </c>
    </row>
    <row spans="1:5" r="10">
      <c t="s" s="4" r="A10">
        <v>361</v>
      </c>
      <c t="n" s="5" r="B10">
        <v>885</v>
      </c>
      <c t="n" s="5" r="C10">
        <v>516</v>
      </c>
      <c t="n" s="5" r="D10">
        <v>1512</v>
      </c>
      <c t="n" s="5" r="E10">
        <v>909</v>
      </c>
    </row>
    <row spans="1:5" r="11">
      <c t="s" s="4" r="A11">
        <v>364</v>
      </c>
    </row>
    <row spans="1:5" r="12">
      <c t="s" s="3" r="A12">
        <v>360</v>
      </c>
    </row>
    <row spans="1:5" r="13">
      <c t="s" s="4" r="A13">
        <v>361</v>
      </c>
      <c t="n" s="5" r="B13">
        <v>2990</v>
      </c>
      <c t="n" s="5" r="C13">
        <v>1974</v>
      </c>
      <c t="n" s="5" r="D13">
        <v>5257</v>
      </c>
      <c t="n" s="5" r="E13">
        <v>3467</v>
      </c>
    </row>
    <row spans="1:5" r="14">
      <c t="s" s="4" r="A14">
        <v>365</v>
      </c>
    </row>
    <row spans="1:5" r="15">
      <c t="s" s="3" r="A15">
        <v>360</v>
      </c>
    </row>
    <row spans="1:5" r="16">
      <c t="s" s="4" r="A16">
        <v>361</v>
      </c>
      <c t="n" s="5" r="B16">
        <v>3032</v>
      </c>
      <c t="n" s="5" r="C16">
        <v>1795</v>
      </c>
      <c t="n" s="5" r="D16">
        <v>4899</v>
      </c>
      <c t="n" s="5" r="E16">
        <v>3331</v>
      </c>
    </row>
    <row spans="1:5" r="17">
      <c t="s" s="4" r="A17">
        <v>366</v>
      </c>
    </row>
    <row spans="1:5" r="18">
      <c t="s" s="3" r="A18">
        <v>360</v>
      </c>
    </row>
    <row spans="1:5" r="19">
      <c t="s" s="4" r="A19">
        <v>361</v>
      </c>
      <c t="n" s="7" r="B19">
        <v>2556</v>
      </c>
      <c t="n" s="7" r="C19">
        <v>2882</v>
      </c>
      <c t="n" s="7" r="D19">
        <v>4628</v>
      </c>
      <c t="n" s="7" r="E19">
        <v>499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367</v>
      </c>
      <c t="s" s="2" r="B1">
        <v>68</v>
      </c>
      <c t="s" s="2" r="D1">
        <v>1</v>
      </c>
    </row>
    <row spans="1:5" r="2">
      <c t="s" s="2" r="B2">
        <v>2</v>
      </c>
      <c t="s" s="2" r="C2">
        <v>69</v>
      </c>
      <c t="s" s="2" r="D2">
        <v>2</v>
      </c>
      <c t="s" s="2" r="E2">
        <v>69</v>
      </c>
    </row>
    <row spans="1:5" r="3">
      <c t="s" s="3" r="A3">
        <v>368</v>
      </c>
    </row>
    <row spans="1:5" r="4">
      <c t="s" s="4" r="A4">
        <v>89</v>
      </c>
      <c t="n" s="7" r="B4">
        <v>139</v>
      </c>
      <c t="n" s="7" r="C4">
        <v>227</v>
      </c>
      <c t="n" s="7" r="D4">
        <v>-5456</v>
      </c>
      <c t="n" s="7" r="E4">
        <v>492</v>
      </c>
    </row>
    <row spans="1:5" r="5">
      <c t="s" s="4" r="A5">
        <v>369</v>
      </c>
      <c t="s" s="4" r="B5">
        <v>370</v>
      </c>
      <c t="s" s="4" r="C5">
        <v>371</v>
      </c>
      <c t="s" s="4" r="D5">
        <v>372</v>
      </c>
      <c t="s" s="4" r="E5">
        <v>373</v>
      </c>
    </row>
    <row spans="1:5" r="6">
      <c t="s" s="4" r="A6">
        <v>184</v>
      </c>
    </row>
    <row spans="1:5" r="7">
      <c t="s" s="3" r="A7">
        <v>368</v>
      </c>
    </row>
    <row spans="1:5" r="8">
      <c t="s" s="4" r="A8">
        <v>374</v>
      </c>
      <c t="n" s="7" r="D8">
        <v>6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5</v>
      </c>
      <c t="s" s="2" r="B1">
        <v>68</v>
      </c>
      <c t="s" s="2" r="D1">
        <v>1</v>
      </c>
    </row>
    <row spans="1:5" r="2">
      <c t="s" s="2" r="B2">
        <v>2</v>
      </c>
      <c t="s" s="2" r="C2">
        <v>69</v>
      </c>
      <c t="s" s="2" r="D2">
        <v>2</v>
      </c>
      <c t="s" s="2" r="E2">
        <v>69</v>
      </c>
    </row>
    <row spans="1:5" r="3">
      <c t="s" s="3" r="A3">
        <v>96</v>
      </c>
    </row>
    <row spans="1:5" r="4">
      <c t="s" s="4" r="A4">
        <v>90</v>
      </c>
      <c t="n" s="7" r="B4">
        <v>-20107</v>
      </c>
      <c t="n" s="7" r="C4">
        <v>-8524</v>
      </c>
      <c t="n" s="7" r="D4">
        <v>-25387</v>
      </c>
      <c t="n" s="7" r="E4">
        <v>-16887</v>
      </c>
    </row>
    <row spans="1:5" r="5">
      <c t="s" s="3" r="A5">
        <v>97</v>
      </c>
    </row>
    <row spans="1:5" r="6">
      <c t="s" s="4" r="A6">
        <v>98</v>
      </c>
      <c t="n" s="5" r="B6">
        <v>22</v>
      </c>
      <c t="n" s="5" r="C6">
        <v>-4</v>
      </c>
      <c t="n" s="5" r="D6">
        <v>-318</v>
      </c>
      <c t="n" s="5" r="E6">
        <v>2</v>
      </c>
    </row>
    <row spans="1:5" r="7">
      <c t="s" s="4" r="A7">
        <v>99</v>
      </c>
      <c t="n" s="5" r="B7">
        <v>11</v>
      </c>
      <c t="n" s="5" r="C7">
        <v>3</v>
      </c>
      <c t="n" s="5" r="D7">
        <v>22</v>
      </c>
    </row>
    <row spans="1:5" r="8">
      <c t="s" s="4" r="A8">
        <v>100</v>
      </c>
      <c t="n" s="5" r="B8">
        <v>33</v>
      </c>
      <c t="n" s="5" r="C8">
        <v>-1</v>
      </c>
      <c t="n" s="5" r="D8">
        <v>-296</v>
      </c>
      <c t="n" s="5" r="E8">
        <v>2</v>
      </c>
    </row>
    <row spans="1:5" r="9">
      <c t="s" s="4" r="A9">
        <v>101</v>
      </c>
      <c t="n" s="5" r="B9">
        <v>-20074</v>
      </c>
      <c t="n" s="5" r="C9">
        <v>-8525</v>
      </c>
      <c t="n" s="5" r="D9">
        <v>-25683</v>
      </c>
      <c t="n" s="5" r="E9">
        <v>-16885</v>
      </c>
    </row>
    <row spans="1:5" r="10">
      <c t="s" s="4" r="A10">
        <v>91</v>
      </c>
      <c t="n" s="5" r="B10">
        <v>86</v>
      </c>
      <c t="n" s="5" r="D10">
        <v>144</v>
      </c>
    </row>
    <row spans="1:5" r="11">
      <c t="s" s="4" r="A11">
        <v>102</v>
      </c>
      <c t="n" s="5" r="B11">
        <v>26</v>
      </c>
      <c t="n" s="5" r="D11">
        <v>16</v>
      </c>
    </row>
    <row spans="1:5" r="12">
      <c t="s" s="4" r="A12">
        <v>103</v>
      </c>
      <c t="n" s="7" r="B12">
        <v>-19962</v>
      </c>
      <c t="n" s="7" r="C12">
        <v>-8525</v>
      </c>
      <c t="n" s="7" r="D12">
        <v>-25523</v>
      </c>
      <c t="n" s="7" r="E12">
        <v>-168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69</v>
      </c>
    </row>
    <row spans="1:3" r="3">
      <c t="s" s="3" r="A3">
        <v>105</v>
      </c>
    </row>
    <row spans="1:3" r="4">
      <c t="s" s="4" r="A4">
        <v>90</v>
      </c>
      <c t="n" s="7" r="B4">
        <v>-25387</v>
      </c>
      <c t="n" s="7" r="C4">
        <v>-16887</v>
      </c>
    </row>
    <row spans="1:3" r="5">
      <c t="s" s="3" r="A5">
        <v>106</v>
      </c>
    </row>
    <row spans="1:3" r="6">
      <c t="s" s="4" r="A6">
        <v>107</v>
      </c>
      <c t="n" s="5" r="B6">
        <v>5772</v>
      </c>
      <c t="n" s="5" r="C6">
        <v>2943</v>
      </c>
    </row>
    <row spans="1:3" r="7">
      <c t="s" s="4" r="A7">
        <v>108</v>
      </c>
      <c t="n" s="5" r="B7">
        <v>555</v>
      </c>
      <c t="n" s="5" r="C7">
        <v>77</v>
      </c>
    </row>
    <row spans="1:3" r="8">
      <c t="s" s="4" r="A8">
        <v>109</v>
      </c>
      <c t="n" s="5" r="B8">
        <v>571</v>
      </c>
      <c t="n" s="5" r="C8">
        <v>269</v>
      </c>
    </row>
    <row spans="1:3" r="9">
      <c t="s" s="4" r="A9">
        <v>110</v>
      </c>
      <c t="n" s="5" r="B9">
        <v>16786</v>
      </c>
      <c t="n" s="5" r="C9">
        <v>13001</v>
      </c>
    </row>
    <row spans="1:3" r="10">
      <c t="s" s="4" r="A10">
        <v>111</v>
      </c>
      <c t="n" s="5" r="B10">
        <v>-5977</v>
      </c>
      <c t="n" s="5" r="C10">
        <v>0</v>
      </c>
    </row>
    <row spans="1:3" r="11">
      <c t="s" s="4" r="A11">
        <v>112</v>
      </c>
      <c t="n" s="5" r="B11">
        <v>202</v>
      </c>
      <c t="n" s="5" r="C11">
        <v>356</v>
      </c>
    </row>
    <row spans="1:3" r="12">
      <c t="s" s="4" r="A12">
        <v>113</v>
      </c>
      <c t="n" s="5" r="B12">
        <v>60</v>
      </c>
      <c t="n" s="5" r="C12">
        <v>43</v>
      </c>
    </row>
    <row spans="1:3" r="13">
      <c t="s" s="3" r="A13">
        <v>114</v>
      </c>
    </row>
    <row spans="1:3" r="14">
      <c t="s" s="4" r="A14">
        <v>115</v>
      </c>
      <c t="n" s="5" r="B14">
        <v>7082</v>
      </c>
      <c t="n" s="5" r="C14">
        <v>3802</v>
      </c>
    </row>
    <row spans="1:3" r="15">
      <c t="s" s="4" r="A15">
        <v>30</v>
      </c>
      <c t="n" s="5" r="B15">
        <v>-773</v>
      </c>
      <c t="n" s="5" r="C15">
        <v>-5284</v>
      </c>
    </row>
    <row spans="1:3" r="16">
      <c t="s" s="4" r="A16">
        <v>116</v>
      </c>
      <c t="n" s="5" r="B16">
        <v>3341</v>
      </c>
      <c t="n" s="5" r="C16">
        <v>-2205</v>
      </c>
    </row>
    <row spans="1:3" r="17">
      <c t="s" s="4" r="A17">
        <v>38</v>
      </c>
      <c t="n" s="5" r="B17">
        <v>130</v>
      </c>
      <c t="n" s="5" r="C17">
        <v>285</v>
      </c>
    </row>
    <row spans="1:3" r="18">
      <c t="s" s="4" r="A18">
        <v>39</v>
      </c>
      <c t="n" s="5" r="B18">
        <v>-2011</v>
      </c>
      <c t="n" s="5" r="C18">
        <v>-2473</v>
      </c>
    </row>
    <row spans="1:3" r="19">
      <c t="s" s="4" r="A19">
        <v>40</v>
      </c>
      <c t="n" s="5" r="B19">
        <v>1403</v>
      </c>
      <c t="n" s="5" r="C19">
        <v>1823</v>
      </c>
    </row>
    <row spans="1:3" r="20">
      <c t="s" s="4" r="A20">
        <v>117</v>
      </c>
      <c t="n" s="5" r="B20">
        <v>1754</v>
      </c>
      <c t="n" s="5" r="C20">
        <v>-4250</v>
      </c>
    </row>
    <row spans="1:3" r="21">
      <c t="s" s="3" r="A21">
        <v>118</v>
      </c>
    </row>
    <row spans="1:3" r="22">
      <c t="s" s="4" r="A22">
        <v>119</v>
      </c>
      <c t="n" s="5" r="B22">
        <v>-13291</v>
      </c>
      <c t="n" s="5" r="C22">
        <v>-8283</v>
      </c>
    </row>
    <row spans="1:3" r="23">
      <c t="s" s="4" r="A23">
        <v>120</v>
      </c>
      <c t="n" s="5" r="B23">
        <v>-51131</v>
      </c>
      <c t="n" s="5" r="C23">
        <v>-82275</v>
      </c>
    </row>
    <row spans="1:3" r="24">
      <c t="s" s="4" r="A24">
        <v>121</v>
      </c>
      <c t="n" s="5" r="B24">
        <v>71486</v>
      </c>
      <c t="n" s="5" r="C24">
        <v>30950</v>
      </c>
    </row>
    <row spans="1:3" r="25">
      <c t="s" s="4" r="A25">
        <v>122</v>
      </c>
      <c t="n" s="5" r="B25">
        <v>-54733</v>
      </c>
      <c t="n" s="5" r="C25">
        <v>-12136</v>
      </c>
    </row>
    <row spans="1:3" r="26">
      <c t="s" s="4" r="A26">
        <v>123</v>
      </c>
      <c t="n" s="5" r="B26">
        <v>-47669</v>
      </c>
      <c t="n" s="5" r="C26">
        <v>-71744</v>
      </c>
    </row>
    <row spans="1:3" r="27">
      <c t="s" s="3" r="A27">
        <v>124</v>
      </c>
    </row>
    <row spans="1:3" r="28">
      <c t="s" s="4" r="A28">
        <v>125</v>
      </c>
      <c t="n" s="5" r="B28">
        <v>803</v>
      </c>
      <c t="n" s="5" r="C28">
        <v>643</v>
      </c>
    </row>
    <row spans="1:3" r="29">
      <c t="s" s="4" r="A29">
        <v>126</v>
      </c>
      <c t="n" s="5" r="B29">
        <v>4980</v>
      </c>
      <c t="n" s="5" r="C29">
        <v>4716</v>
      </c>
    </row>
    <row spans="1:3" r="30">
      <c t="s" s="4" r="A30">
        <v>127</v>
      </c>
      <c t="n" s="5" r="C30">
        <v>-1221</v>
      </c>
    </row>
    <row spans="1:3" r="31">
      <c t="s" s="4" r="A31">
        <v>128</v>
      </c>
      <c t="n" s="5" r="C31">
        <v>-766</v>
      </c>
    </row>
    <row spans="1:3" r="32">
      <c t="s" s="4" r="A32">
        <v>129</v>
      </c>
      <c t="n" s="5" r="B32">
        <v>5783</v>
      </c>
      <c t="n" s="5" r="C32">
        <v>3372</v>
      </c>
    </row>
    <row spans="1:3" r="33">
      <c t="s" s="4" r="A33">
        <v>130</v>
      </c>
      <c t="n" s="5" r="B33">
        <v>-535</v>
      </c>
      <c t="n" s="5" r="C33">
        <v>-4</v>
      </c>
    </row>
    <row spans="1:3" r="34">
      <c t="s" s="4" r="A34">
        <v>131</v>
      </c>
      <c t="n" s="5" r="B34">
        <v>-40667</v>
      </c>
      <c t="n" s="5" r="C34">
        <v>-72626</v>
      </c>
    </row>
    <row spans="1:3" r="35">
      <c t="s" s="4" r="A35">
        <v>132</v>
      </c>
      <c t="n" s="5" r="B35">
        <v>158827</v>
      </c>
      <c t="n" s="5" r="C35">
        <v>242425</v>
      </c>
    </row>
    <row spans="1:3" r="36">
      <c t="s" s="4" r="A36">
        <v>133</v>
      </c>
      <c t="n" s="5" r="B36">
        <v>118160</v>
      </c>
      <c t="n" s="5" r="C36">
        <v>169799</v>
      </c>
    </row>
    <row spans="1:3" r="37">
      <c t="s" s="3" r="A37">
        <v>134</v>
      </c>
    </row>
    <row spans="1:3" r="38">
      <c t="s" s="4" r="A38">
        <v>135</v>
      </c>
      <c t="n" s="5" r="C38">
        <v>80</v>
      </c>
    </row>
    <row spans="1:3" r="39">
      <c t="s" s="4" r="A39">
        <v>136</v>
      </c>
      <c t="n" s="5" r="B39">
        <v>296</v>
      </c>
      <c t="n" s="5" r="C39">
        <v>476</v>
      </c>
    </row>
    <row spans="1:3" r="40">
      <c t="s" s="3" r="A40">
        <v>137</v>
      </c>
    </row>
    <row spans="1:3" r="41">
      <c t="s" s="4" r="A41">
        <v>138</v>
      </c>
      <c t="n" s="7" r="B41">
        <v>710</v>
      </c>
      <c t="n" s="7" r="C41">
        <v>1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ummary of Bas</vt:lpstr>
      <vt:lpstr>Net Loss Per Share</vt:lpstr>
      <vt:lpstr>Business Combination</vt:lpstr>
      <vt:lpstr>Cash Equivalents and Short-Term</vt:lpstr>
      <vt:lpstr>Derivative Instruments</vt:lpstr>
      <vt:lpstr>Fair Value Measurements</vt:lpstr>
      <vt:lpstr>Goodwill and Purchased Intangib</vt:lpstr>
      <vt:lpstr>Noncontrolling Interest</vt:lpstr>
      <vt:lpstr>Commitments and Contingencies</vt:lpstr>
      <vt:lpstr>Stock-Based Awards</vt:lpstr>
      <vt:lpstr>Income Taxes</vt:lpstr>
      <vt:lpstr>Organization and Summary of B18</vt:lpstr>
      <vt:lpstr>Net Loss Per Share (Tables)</vt:lpstr>
      <vt:lpstr>Business Combination (Tables)</vt:lpstr>
      <vt:lpstr>Cash Equivalents and Short-Te21</vt:lpstr>
      <vt:lpstr>Derivative Instruments (Tables)</vt:lpstr>
      <vt:lpstr>Fair Value Measurements (Tables</vt:lpstr>
      <vt:lpstr>Goodwill and Purchased Intang24</vt:lpstr>
      <vt:lpstr>Noncontrolling Interest (Tables</vt:lpstr>
      <vt:lpstr>Stock-Based Awards (Tables)</vt:lpstr>
      <vt:lpstr>Organization and Summary of B27</vt:lpstr>
      <vt:lpstr>Net Loss Per Share - Schedule o</vt:lpstr>
      <vt:lpstr>Business Combination - Addition</vt:lpstr>
      <vt:lpstr>Business Combination - Schedule</vt:lpstr>
      <vt:lpstr>Business Combination - Summary </vt:lpstr>
      <vt:lpstr>Cash Equivalents and Short-Te32</vt:lpstr>
      <vt:lpstr>Cash Equivalents and Short-Te33</vt:lpstr>
      <vt:lpstr>Derivative Instruments - Summar</vt:lpstr>
      <vt:lpstr>Fair Value Measurements - Sched</vt:lpstr>
      <vt:lpstr>Goodwill and Purchased Intang36</vt:lpstr>
      <vt:lpstr>Goodwill and Purchased Intang37</vt:lpstr>
      <vt:lpstr>Goodwill and Purchased Intang38</vt:lpstr>
      <vt:lpstr>Goodwill and Purchased Intang39</vt:lpstr>
      <vt:lpstr>Noncontrolling Interest - Summa</vt:lpstr>
      <vt:lpstr>Stock-Based Awards - Additional</vt:lpstr>
      <vt:lpstr>Stock-Based Awards - Summary of</vt:lpstr>
      <vt:lpstr>Stock-Based Awards - Stock-Base</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16:04Z</dcterms:created>
  <dcterms:modified xmlns:dcterms="http://purl.org/dc/terms/" xmlns:xsi="http://www.w3.org/2001/XMLSchema-instance" xsi:type="dcterms:W3CDTF">2015-08-04T16:16:04Z</dcterms:modified>
  <dc:title xmlns:dc="http://purl.org/dc/elements/1.1/">Untitled</dc:title>
  <dc:description xmlns:dc="http://purl.org/dc/elements/1.1/"/>
  <dc:subject xmlns:dc="http://purl.org/dc/elements/1.1/"/>
  <cp:keywords/>
  <cp:category/>
</cp:coreProperties>
</file>